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PREFERRED UNITS" sheetId="14" state="visible" r:id="rId14"/>
    <sheet xmlns:r="http://schemas.openxmlformats.org/officeDocument/2006/relationships" name="UNITHOLDERS' EQUITY AND PARTNER" sheetId="15" state="visible" r:id="rId15"/>
    <sheet xmlns:r="http://schemas.openxmlformats.org/officeDocument/2006/relationships" name="EARNINGS (LOSS) PER UNIT" sheetId="16" state="visible" r:id="rId16"/>
    <sheet xmlns:r="http://schemas.openxmlformats.org/officeDocument/2006/relationships" name="UNIT-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ADMINISTRATIVE SERVIC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L OIL AND GAS RESERV"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ACQUISITIONS AND DIVESTITURES (" sheetId="26" state="visible" r:id="rId26"/>
    <sheet xmlns:r="http://schemas.openxmlformats.org/officeDocument/2006/relationships" name="DERIVATIVES (Tables)" sheetId="27" state="visible" r:id="rId27"/>
    <sheet xmlns:r="http://schemas.openxmlformats.org/officeDocument/2006/relationships" name="OIL AND NATURAL GAS PROPERTIES " sheetId="28" state="visible" r:id="rId28"/>
    <sheet xmlns:r="http://schemas.openxmlformats.org/officeDocument/2006/relationships" name="PREFERRED UNITS (Tables)" sheetId="29" state="visible" r:id="rId29"/>
    <sheet xmlns:r="http://schemas.openxmlformats.org/officeDocument/2006/relationships" name="UNITHOLDERS' EQUITY AND PARTN_2" sheetId="30" state="visible" r:id="rId30"/>
    <sheet xmlns:r="http://schemas.openxmlformats.org/officeDocument/2006/relationships" name="EARNINGS (LOSS) PER UNIT (Table" sheetId="31" state="visible" r:id="rId31"/>
    <sheet xmlns:r="http://schemas.openxmlformats.org/officeDocument/2006/relationships" name="UNIT-BASED COMPENSATION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UPPLEMENTAL OIL AND GAS RESE_2" sheetId="35" state="visible" r:id="rId35"/>
    <sheet xmlns:r="http://schemas.openxmlformats.org/officeDocument/2006/relationships" name="SELECTED QUARTERLY FINANCIAL 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DERIVATIVES (Details)" sheetId="48" state="visible" r:id="rId48"/>
    <sheet xmlns:r="http://schemas.openxmlformats.org/officeDocument/2006/relationships" name="OIL AND NATURAL GAS PROPERTIE_2" sheetId="49" state="visible" r:id="rId49"/>
    <sheet xmlns:r="http://schemas.openxmlformats.org/officeDocument/2006/relationships" name="LONG-TERM DEBT (Details)" sheetId="50" state="visible" r:id="rId50"/>
    <sheet xmlns:r="http://schemas.openxmlformats.org/officeDocument/2006/relationships" name="PREFERRED UNITS (Details)" sheetId="51" state="visible" r:id="rId51"/>
    <sheet xmlns:r="http://schemas.openxmlformats.org/officeDocument/2006/relationships" name="PREFERRED UNITS - Rollforward (" sheetId="52" state="visible" r:id="rId52"/>
    <sheet xmlns:r="http://schemas.openxmlformats.org/officeDocument/2006/relationships" name="UNITHOLDERS' EQUITY AND PARTN_3" sheetId="53" state="visible" r:id="rId53"/>
    <sheet xmlns:r="http://schemas.openxmlformats.org/officeDocument/2006/relationships" name="EARNINGS (LOSS) PER UNIT (Detai" sheetId="54" state="visible" r:id="rId54"/>
    <sheet xmlns:r="http://schemas.openxmlformats.org/officeDocument/2006/relationships" name="UNIT-BASED COMPENSATION (Detail" sheetId="55" state="visible" r:id="rId55"/>
    <sheet xmlns:r="http://schemas.openxmlformats.org/officeDocument/2006/relationships" name="INCOME TAXES - Other (Details)" sheetId="56" state="visible" r:id="rId56"/>
    <sheet xmlns:r="http://schemas.openxmlformats.org/officeDocument/2006/relationships" name="INCOME TAXES - Expense (Details" sheetId="57" state="visible" r:id="rId57"/>
    <sheet xmlns:r="http://schemas.openxmlformats.org/officeDocument/2006/relationships" name="INCOME TAXES - Reconciliation (" sheetId="58" state="visible" r:id="rId58"/>
    <sheet xmlns:r="http://schemas.openxmlformats.org/officeDocument/2006/relationships" name="INCOME TAXES - Deferred Taxes (" sheetId="59" state="visible" r:id="rId59"/>
    <sheet xmlns:r="http://schemas.openxmlformats.org/officeDocument/2006/relationships" name="RELATED PARTY TRANSACTIONS (Det" sheetId="60" state="visible" r:id="rId60"/>
    <sheet xmlns:r="http://schemas.openxmlformats.org/officeDocument/2006/relationships" name="ADMINISTRATIVE SERVICES (Detail" sheetId="61" state="visible" r:id="rId61"/>
    <sheet xmlns:r="http://schemas.openxmlformats.org/officeDocument/2006/relationships" name="COMMITMENTS AND CONTINGENCIES_2" sheetId="62" state="visible" r:id="rId62"/>
    <sheet xmlns:r="http://schemas.openxmlformats.org/officeDocument/2006/relationships" name="SUBSEQUENT EVENTS (Details)" sheetId="63" state="visible" r:id="rId63"/>
    <sheet xmlns:r="http://schemas.openxmlformats.org/officeDocument/2006/relationships" name="SUPPLEMENTAL OIL AND GAS RESE_3" sheetId="64" state="visible" r:id="rId64"/>
    <sheet xmlns:r="http://schemas.openxmlformats.org/officeDocument/2006/relationships" name="SUPPLEMENTAL OIL AND GAS RESE_4" sheetId="65" state="visible" r:id="rId65"/>
    <sheet xmlns:r="http://schemas.openxmlformats.org/officeDocument/2006/relationships" name="SUPPLEMENTAL OIL AND GAS RESE_5" sheetId="66" state="visible" r:id="rId66"/>
    <sheet xmlns:r="http://schemas.openxmlformats.org/officeDocument/2006/relationships" name="SUPPLEMENTAL OIL AND GAS RESE_6" sheetId="67" state="visible" r:id="rId67"/>
    <sheet xmlns:r="http://schemas.openxmlformats.org/officeDocument/2006/relationships" name="SUPPLEMENTAL OIL AND GAS RESE_7"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715">
  <si>
    <t>Document and Entity Information - USD ($) $ in Millions</t>
  </si>
  <si>
    <t>12 Months Ended</t>
  </si>
  <si>
    <t>Dec. 31, 2018</t>
  </si>
  <si>
    <t>Mar. 01, 2019</t>
  </si>
  <si>
    <t>Jun. 30, 2018</t>
  </si>
  <si>
    <t>Entity Registrant Name</t>
  </si>
  <si>
    <t>Kimbell Royalty Partners, LP</t>
  </si>
  <si>
    <t>Entity Central Index Key</t>
  </si>
  <si>
    <t>0001657788</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Document Fiscal Year Focus</t>
  </si>
  <si>
    <t>2018</t>
  </si>
  <si>
    <t>Document Fiscal Period Focus</t>
  </si>
  <si>
    <t>FY</t>
  </si>
  <si>
    <t>Common Units</t>
  </si>
  <si>
    <t>Entity Common Stock, Shares Outstanding</t>
  </si>
  <si>
    <t>Class B</t>
  </si>
  <si>
    <t>CONSOLIDATED BALANCE SHEETS - USD ($)</t>
  </si>
  <si>
    <t>Dec. 31, 2017</t>
  </si>
  <si>
    <t>Current assets</t>
  </si>
  <si>
    <t>Cash and cash equivalents</t>
  </si>
  <si>
    <t>Oil, natural gas and NGL receivables</t>
  </si>
  <si>
    <t>Commodity derivative assets</t>
  </si>
  <si>
    <t>Accounts receivable and other current assets</t>
  </si>
  <si>
    <t>Total current assets</t>
  </si>
  <si>
    <t>Property and equipment, net</t>
  </si>
  <si>
    <t>Oil and natural gas properties</t>
  </si>
  <si>
    <t>Oil and natural gas properties, using full cost method of accounting ($280,304,353 and $0 excluded from depletion at December 31, 2018 and December 31, 2017, respectively)</t>
  </si>
  <si>
    <t>Less: accumulated depreciation, depletion, accretion and impairment</t>
  </si>
  <si>
    <t>Total oil and natural gas properties</t>
  </si>
  <si>
    <t>Loan origination costs, net</t>
  </si>
  <si>
    <t>Total assets</t>
  </si>
  <si>
    <t>Current liabilities</t>
  </si>
  <si>
    <t>Accounts payable</t>
  </si>
  <si>
    <t>Other current liabilities</t>
  </si>
  <si>
    <t>Commodity derivative liabilities</t>
  </si>
  <si>
    <t>Total current liabilities</t>
  </si>
  <si>
    <t>Long-term debt</t>
  </si>
  <si>
    <t>Total liabilities</t>
  </si>
  <si>
    <t>Commitments and contingencies (Note 15)</t>
  </si>
  <si>
    <t xml:space="preserve"> </t>
  </si>
  <si>
    <t>Mezzanine equity:</t>
  </si>
  <si>
    <t>Series A preferred units (110,000 units issued and outstanding as of December 31, 2018 and 0 units issued and outstanding as of December 31, 2017)</t>
  </si>
  <si>
    <t>Unitholders' equity</t>
  </si>
  <si>
    <t>Common units (18,056,487 units issued and outstanding as of December 31, 2018 and 16,509,799 units issued and outstanding as of December 31, 2017)</t>
  </si>
  <si>
    <t>Class B units (19,453,258 units issued and outstanding as of December 31, 2018 and 0 units issued and outstanding as of December 31, 2017)</t>
  </si>
  <si>
    <t>Total unitholders' equity</t>
  </si>
  <si>
    <t>Noncontrolling interest</t>
  </si>
  <si>
    <t>Total equity</t>
  </si>
  <si>
    <t>Total liabilities, mezzanine equity and unitholders' equity</t>
  </si>
  <si>
    <t>CONSOLIDATED BALANCE SHEETS (Parenthetical) - USD ($)</t>
  </si>
  <si>
    <t>CONSOLIDATED BALANCE SHEETS</t>
  </si>
  <si>
    <t>Oil and natural gas properties excluded from depletion</t>
  </si>
  <si>
    <t>Temporary equity, issued (in units)</t>
  </si>
  <si>
    <t>Temporary equity, outstanding (in units)</t>
  </si>
  <si>
    <t>Common units, issued (in units)</t>
  </si>
  <si>
    <t>Common units, outstanding (in units)</t>
  </si>
  <si>
    <t>Class B units, issued (in units)</t>
  </si>
  <si>
    <t>Class B units, outstanding (in units)</t>
  </si>
  <si>
    <t>CONSOLIDATED STATEMENTS OF OPERATIONS - USD ($)</t>
  </si>
  <si>
    <t>1 Months Ended</t>
  </si>
  <si>
    <t>11 Months Ended</t>
  </si>
  <si>
    <t>Feb. 07, 2017</t>
  </si>
  <si>
    <t>Dec. 31, 2016</t>
  </si>
  <si>
    <t>Gain (loss) on commodity derivative instruments</t>
  </si>
  <si>
    <t>Total revenues</t>
  </si>
  <si>
    <t>Costs and expenses</t>
  </si>
  <si>
    <t>Production and ad valorem taxes</t>
  </si>
  <si>
    <t>Depreciation, depletion and accretion expense</t>
  </si>
  <si>
    <t>Impairment of oil and natural gas properties</t>
  </si>
  <si>
    <t>Marketing and other deductions</t>
  </si>
  <si>
    <t>General and administrative expense</t>
  </si>
  <si>
    <t>Total costs and expenses</t>
  </si>
  <si>
    <t>Operating (loss) income</t>
  </si>
  <si>
    <t>Other expense</t>
  </si>
  <si>
    <t>Interest expense</t>
  </si>
  <si>
    <t>Net (loss) income before income taxes</t>
  </si>
  <si>
    <t>Provision for income taxes</t>
  </si>
  <si>
    <t>State income taxes</t>
  </si>
  <si>
    <t>Net (loss) income before Series A preferred unit distribution and accretion</t>
  </si>
  <si>
    <t>Distribution and accretion on Series A preferred units</t>
  </si>
  <si>
    <t>Net (loss) income</t>
  </si>
  <si>
    <t>Net loss attributable to noncontrolling interests</t>
  </si>
  <si>
    <t>Net (loss) income attributable to Kimbell Royalty Partners LP</t>
  </si>
  <si>
    <t>Distribution on Class B units</t>
  </si>
  <si>
    <t>Net (loss) income attributable to common units</t>
  </si>
  <si>
    <t>Net (loss) income attributable to common units per unit (basic)</t>
  </si>
  <si>
    <t>Net (loss) income attributable to common units per unit (diluted)</t>
  </si>
  <si>
    <t>Weighted average number of common units outstanding</t>
  </si>
  <si>
    <t>Weighted average number of common units outstanding Basic (in units)</t>
  </si>
  <si>
    <t>Weighted average number of common units outstanding Diluted (in units)</t>
  </si>
  <si>
    <t>Predecessor</t>
  </si>
  <si>
    <t>Oil, natural gas and NGL revenues</t>
  </si>
  <si>
    <t>Revenue</t>
  </si>
  <si>
    <t>Oil, natural gas and NGL revenues | Predecessor</t>
  </si>
  <si>
    <t>Lease bonus and other income</t>
  </si>
  <si>
    <t>CONSOLIDATED STATEMENTS OF CHANGES IN UNITHOLDERS' EQUITY AND PREDECESSOR MEMBERS' EQUITY - USD ($)</t>
  </si>
  <si>
    <t>Class B Common Units</t>
  </si>
  <si>
    <t>Non Controlling Interest</t>
  </si>
  <si>
    <t>Total</t>
  </si>
  <si>
    <t>Members' equity, beginning balance (Predecessor) at Dec. 31, 2015</t>
  </si>
  <si>
    <t>Members' equity, beginning balance (in units) (Predecessor) at Dec. 31, 2015</t>
  </si>
  <si>
    <t>Increase (Decrease) in Unitholders' Capital</t>
  </si>
  <si>
    <t>Unit-based compensation | Predecessor</t>
  </si>
  <si>
    <t>Net loss before Series A preferred unit distribution and accretion | Predecessor</t>
  </si>
  <si>
    <t>Members' equity, ending balance (Predecessor) at Dec. 31, 2016</t>
  </si>
  <si>
    <t>Members' equity, ending balance (in units) (Predecessor) at Dec. 31, 2016</t>
  </si>
  <si>
    <t>Transfer of membership units to Rivercrest Royalties Holdings, LLC | Predecessor</t>
  </si>
  <si>
    <t>Transfer of membership units to Rivercrest Royalties Holdings, LLC (in units) | Predecessor</t>
  </si>
  <si>
    <t>Unitholders' capital, ending balance at Feb. 07, 2017</t>
  </si>
  <si>
    <t>Common units issued to Predecessor in exchange for oil and natural gas properties (in units)</t>
  </si>
  <si>
    <t>Common units issued for acquisition</t>
  </si>
  <si>
    <t>Common units issued for acquisition (in units)</t>
  </si>
  <si>
    <t>Common units sold to public</t>
  </si>
  <si>
    <t>Common units sold to public (in units)</t>
  </si>
  <si>
    <t>Underwriting discount and structuring fee incurred at initial public offering</t>
  </si>
  <si>
    <t>Unit-based compensation</t>
  </si>
  <si>
    <t>Unit-based compensation (in units)</t>
  </si>
  <si>
    <t>Distributions to unitholders</t>
  </si>
  <si>
    <t>Net loss before Series A preferred unit distribution and accretion</t>
  </si>
  <si>
    <t>Unitholders' capital, ending balance at Dec. 31, 2017</t>
  </si>
  <si>
    <t>Unitholders' capital, ending balance (in units) at Dec. 31, 2017</t>
  </si>
  <si>
    <t>Recapitalization related to tax conversion</t>
  </si>
  <si>
    <t>Recapitalization related to tax conversion (in units)</t>
  </si>
  <si>
    <t>Class B units issued for Drop Down acquisition</t>
  </si>
  <si>
    <t>Class B units issued for Drop Down acquisition (in units)</t>
  </si>
  <si>
    <t>Issuance of Series A preferred units</t>
  </si>
  <si>
    <t>Distributions on Series A redeemable preferred units</t>
  </si>
  <si>
    <t>Distribution on Class B common units</t>
  </si>
  <si>
    <t>Unitholders' capital, ending balance at Dec. 31, 2018</t>
  </si>
  <si>
    <t>Unitholders' capital, ending balance (in units) at Dec. 31, 2018</t>
  </si>
  <si>
    <t>CONSOLIDATED STATEMENTS OF CASH FLOWS - USD ($)</t>
  </si>
  <si>
    <t>CASH FLOWS FROM OPERATING ACTIVITIES</t>
  </si>
  <si>
    <t>Adjustments to reconcile net (loss) income to net cash provided by operating activities:</t>
  </si>
  <si>
    <t>Amortization of loan origination costs</t>
  </si>
  <si>
    <t>(Gain) loss on commodity derivative instruments</t>
  </si>
  <si>
    <t>Changes in operating assets and liabilities:</t>
  </si>
  <si>
    <t>Net cash provided by operating activities</t>
  </si>
  <si>
    <t>CASH FLOWS FROM INVESTING ACTIVITIES</t>
  </si>
  <si>
    <t>Purchases of property and equipment</t>
  </si>
  <si>
    <t>Proceeds from sale of oil and natural gas properties</t>
  </si>
  <si>
    <t>Purchase of oil and natural gas properties</t>
  </si>
  <si>
    <t>Net cash used in investing activities</t>
  </si>
  <si>
    <t>CASH FLOWS FROM FINANCING ACTIVITIES</t>
  </si>
  <si>
    <t>Proceeds from issuance of Series A preferred units, net of issuance costs</t>
  </si>
  <si>
    <t>Contributions from Class B unitholders</t>
  </si>
  <si>
    <t>Proceeds from equity offering</t>
  </si>
  <si>
    <t>Proceeds from initial public offering</t>
  </si>
  <si>
    <t>Distributions on Series A preferred units</t>
  </si>
  <si>
    <t>Distributions to Class B unitholders</t>
  </si>
  <si>
    <t>Borrowings on long-term debt</t>
  </si>
  <si>
    <t>Repayments on long-term debt</t>
  </si>
  <si>
    <t>Payment of loan origination cost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Units issued in exchange for oil and natural gas properties</t>
  </si>
  <si>
    <t>Distribution to Class B unitholders in accounts payable</t>
  </si>
  <si>
    <t>Distribution to Series A preferred unitholders in accounts payable</t>
  </si>
  <si>
    <t>Non-cash deemed distribution to Series A preferred units</t>
  </si>
  <si>
    <t>Capital expenditures and consideration payable included in accounts payable and other liabilities</t>
  </si>
  <si>
    <t>Amortization of tenant improvement allowance</t>
  </si>
  <si>
    <t>Cash paid for taxes</t>
  </si>
  <si>
    <t>ORGANIZATION AND BASIS OF PRESENTATION</t>
  </si>
  <si>
    <t>Unless the context otherwise requi
On February 8, 2017, the Partnership completed its initial public offering (“IPO”) of common units representing limited partner interests. The mineral and royalty interests comprising the Partnership’s initial assets were contributed to it by the Contributing Parties at the closing of its IPO. As a result, as of December 31, 2016, the Partnership had not yet acquired any of such assets. Unless otherwise indicated, the financial information presented for periods on or after February 8, 2017 refers to the Partnership as a whole. The financial information presented for periods on or prior to February 7, 2017 refers only to the Partnership’s Predecessor for accounting and financial reporting purposes and does not include the results of the Partnership as a whole. At the time of the Partnership’s IPO, the interests underlying the oil, natural gas and natural gas liquids (“NGLs”) production revenues of the Partnership’s Predecessor represented approximately 11% of the Partnership’s total future undiscounted cash flows, based on the reserve report prepared by Ryder Scott Company, L.P. (“Ryder Scott”) as of December 31, 2016.
NOTE 1—ORGANIZ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GLs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
Restructuring, Tax Election and Related Transactions
On July 24, 2018, the Partnership entered into a Recapitalization Agreement (the "Recapitalization Agreement"), Haymaker Minerals &amp; Royalties, LLC, EIGF Aggregator III LLC, TE Drilling Aggregator LLC, Haymaker Management, LLC (collectively, the “Haymaker Holders”), the Kimbell Art Foundation, Haymaker Resources, LP, the General Partner and the Operating Company pursuant to which (a) the Partnership's equity interest in the Operating Company was recapitalized into 13,886,204 newly issued common units of the Operating Company ("OpCo Common Units") and 110,000 newly issued Series A Cumulative Convertible Preferred Units in the Operating Company and (b) the 10,000,000 and 2,953,258 common units held by the Haymaker Holders and the Kimbell Art Foundation, respectively, were exchanged for (i) 10,000,000 and 2,953,258 newly issued Class B common units representing limited partner interests of the Partnership ("Class B Units"), respectively, and (ii) 10,000,000 and 2,953,258 newly issued OpCo Common Units, respectively. The Class B Units and OpCo Common Units are exchangeable together into an equal number of common units of the Partnership.
In May 2018, the General Partner’s Board of Directors (the “Board of Directors”) unanimously approved a change of the Partnership’s federal income tax status from that of a pass-through partnership to that of a taxable entity via a “check the box” election (the “Tax Election”). The Tax Election became effective on September 24, 2018. In preparation for making this election, on September 23, 2018, the Partnership (i) amended and restated its Second Amended and Restated Limited Partnership Agreement, (ii) amended and restated the Limited Liability Company Agreement of the Operating Company and (iii) entered into an exchange agreement with the Haymaker Holders, the Kimbell Art Foundation, the General Partner and the Operating Company. Simultaneously with the effectiveness of these agreements, the transactions described in the Recapitalization Agreement were consummated. The transactions contemplated by the Recapitalization Agreement are referred to herein as the “Restructuring.”
Pursuant to the terms of the Recapitalization Agreement, the Haymaker Holders and the Kimbell Art Foundation each paid five cents per Class B Unit to the Partnership as additional consideration with respect to the Class B Units (the “Class B Contribution”). The Haymaker Holders and the Kimbell Art Foundation, as holders of the Class B Units, are entitled to receive cash distributions equal to 2.0% per quarter on their respective Class B Contribution, subsequent to distributions on the Series A Preferred Units (as defined in Note 8—Preferred Units) but prior to distributions on the common units.
Following the effectiveness of the Tax Election and the completion of the related transactions, the Partnership’s royalty and minerals business continues to be conducted through the Operating Company, which is taxed as a partnership for federal and state income tax purposes. The Operating Company passes income to the noncontrolling interest and the Partnership, which is treated as a corporation for federal and state income tax purposes.</t>
  </si>
  <si>
    <t>SUMMARY OF SIGNIFICANT ACCOUNTING POLICIES</t>
  </si>
  <si>
    <t>NOTE 2—SUMMARY OF SIGNIFICANT ACCOUNTING POLICIES
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valuation of commodity derivative financial instruments and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
Reclassification of Prior Period Presentation
Certain prior period amounts have been reclassified for consistency with the current period presentation. These reclassifications had no effect on previously reported net income (loss), total cash flows from operations or working capital.
Cash and Cash Equivalents
The Partnership considers all highly liquid instruments with a maturity date of three months or less at date of purchase to be cash and cash equivalents.
Accounts Receivable
Oil, natural gas and NGL receivables consists of revenue payments due to the Partnership from its mineral and royalty interests. Under the terms of the contribution agreement entered into by and among the Partnership and the Contributing Parties prior to the IPO, the Partnership is entitled to receive royalty payments with respect to the acquired properties on and after February 1, 2017. The Partnership estimates and records an allowance for doubtful accounts when failure to collect the receivable is considered probable based on the relevant facts and circumstances surrounding the receivable. As of December 31, 2018, and 2017, no allowance for doubtful accounts is deemed necessary based upon a review of current receivables and the lack of historical write offs.
Derivative Financial Instrument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 of operations within loss on commodity derivative instruments.
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
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The inclusion of the Partnership’s unevaluated costs into the amortization base is expected to be completed within five years.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The substantial majority of the Partnership’s proved oil and natural gas properties that were acquired at the time of the IPO were recorded at fair value as of the IPO. The fair value of these acquired assets was based on the common units issued to the Contributing Parties, other than the Predecessor, multiplied by the IPO price per common unit plus the net proceeds of the IPO that were distributed to the Contributing Parties, excluding the value of any common units or net proceeds distributed to the Predecessor. In accordance with SEC guidance, management determined the fair value of the acquired properties clearly exceeded the related full-cost ceiling limitation beyond a reasonable doubt and received an exemption from the SEC to exclude the properties acquired at the closing of the IPO from the ceiling test calculation. This exemption was effective beginning with the period ended March 31, 2017 and remained effective through all financial reporting periods through December 31, 2017. A component of the exemption received from the SEC is that the Partnership was required to assess the fair value of the acquired assets at each reporting period through the term of the exemption to ensure that the inclusion of the acquired assets in the full-cost ceiling test would not be appropriate.
The Partnership recorded an impairment expense on its oil and natural gas properties of $67.3 million during the year ended December 31, 2018. Of this amount, an impairment expense of $54.8 million was recorded as a result of the Partnership’s quarterly full-cost ceiling analysis for the three months ended March 31, 2018 following the expiration of the aforementioned exemption and an impairment expense booking proved of $12.6 million was recorded for the three months ended December 31, 2018 as a result of the Dropdown (as defined in Note 3—Acquisitions and Divestitures) purchase price exceeding the value of the proved developed reserves added to the full-cost ceiling. As the Partnership does not intend to book proved undeveloped reserves going forward, additional impairment charges could be recorded in connection with future acquisitions. Additional impairments may be required to be recorded due to the Partnership’s decision to voluntarily and ratably eliminate, over time, our existing PUD reserves. Further, if the price of oil, natural gas and NGLs decreases in future periods, the Partnership may be required to record additional impairments as a result of the full-cost ceiling limitation. No impairment expense was recorded by the Predecessor for the period from January 1, 2017 to February 7, 2017 (the “Predecessor 2017 Period”). During the year ended December 31, 2016, the Predecessor recorded non-cash impairment charges of approximately $5.0 million, primarily due to changes in reserve values resulting from the reduction in commodity prices and other factor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 ended December 31, 2018, the period from February 8, 2017 to December 31, 2017, the Predecessor 2017 Period, or the year ended December 31, 2016.
Due to the nature of the Partnership’s and the Predecessor’s mineral and royalty interests, there are no exploratory activities pending determination, and no exploratory costs were charged to expense for the year ended December 31, 2018, the period from February 8, 2017 to December 31, 2017, the Predecessor 2017 Period, or the year ended December 31, 2016.
Other Current Liabilities
Other current liabilities consist primarily of Series A Preferred Unit and Class B Unit distributions, accrued interest, revenue payable, accrued tax liability and ad valorem taxes.
Income Taxes
As discussed further in Note 1—Organization and Basis of Presentation, on May 28, 2018, the Partnership announced that the Board of Directors had unanimously approved a change of the Partnership’s federal income tax status from that of a pass-through partnership to that of a taxable entity, which became effective on September 24, 2018.
Texas imposes a franchise tax, commonly referred to as the Texas margin tax, which is considered an income tax, at a rate of 0.75% on gross revenues less certain deductions, as specifically set forth in the Texas margin tax statute. The Predecessor incurred de minimis amounts of state income taxes during the year ended December 31, 2016.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December 31, 2018 and 2017.
The Partnership and Predecessor recognize interest and penalties related to uncertain tax positions in income tax expense. For the year ended December 31, 2018, the period from February 8, 2017 to December 31, 2017, the Predecessor 2017 Period, and the year ended December 31, 2016 and 2015, the Partnership and the Predecessor did not recognize any interest or penalty expense related to uncertain tax positions.
The Partnership has filed all tax returns to date that are currently due. For the Predecessor, tax years after December 31, 2013 remain subject to possible examination by taxing authorities although no such examination has been requested.
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During the year ended December 31, 2018, the Partnership’s top purchaser accounted for approximately 10% of oil, natural gas and NGL sales revenue. During the period from February 8, 2017 to December 31, 2017, one purchaser accounted for approximately 14% of oil, natural gas and NGL sales revenue. During the year ended December 31, 2016, three purchasers accounted for approximately 20%, 13% and 10% of oil, natural gas and NGL sales revenue.
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operato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operato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the Partnership’s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Prior-period performance obligations
The Partnership records revenue in the month production is delivered to the purchaser. However, settlement statements for certain natural gas and natural gas liquids sales may not be received for one to four month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Identified differences between the Partnership’s revenue estimates and actual revenue received historically have not been significant. For the year ended December 31, 2018,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
New Accounting Pronouncements
Recently Adopted Pronouncements
In May 2014 the Financial Accounting Standards Board (“FASB”) issued Accounting Standards Update (“ASU”) 2014-09, “Revenue from Contracts with Customers (Topic 606),” an ASU on a comprehensive new revenue recognition standard that supersedes Accounting Standards Codification (“ASC”) 605, “Revenue Recognition.” The new accounting guidance creates a framework under which an entity allocates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 there was no change to the amount or timing of revenue recognized. Therefore, no quantitative adjustment was required to be made to the prior periods presented in the unaudited interim condensed consolidated financial statements after the adoption of ASC 606 . Upon adoption, the Partnership did not alter its existing information technology and internal controls outside of the contract review processes in order to identify impacts of future revenue contracts the Partnership may enter into.
In January 2017, the FASB issued ASU 2017-01, “Business Combinations—Clarifying the Definition of a Business.” This update appl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June 2018, the FASB issued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Accounting Pronouncements Not Yet Adopted
In July 2018, the FASB issued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ASB issued ASU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adoption of this update will have a $3.4 million to $4.2 million impact on its financial position, results of operations or liquidity.</t>
  </si>
  <si>
    <t>ACQUISITIONS AND DIVESTITURES</t>
  </si>
  <si>
    <t>NOTE 3—ACQUISITIONS AND DIVESTITURES
2018 Activity
In May 2018, the Partnership executed two purchase and sale agreements to sell a small portion of its Delaware Basin acreage for $10.6 million, which was recorded as a reduction in the full-cost pool, with no gain or loss recorded on the sale. At the time of the divestiture, the sales represented approximately 29 barrels of equivalent (“Boe”) per day of production, less than 0.8% of total production and 59 net royalty acres, approximately 0.08% of total net royalty acres.
On July 12, 2018, the Partnership completed the acquisition (the “Haymaker Acquisition”) of the equity interests in certain subsidiaries owned by Haymaker Minerals &amp; Royalties, LLC and Haymaker Properties, LP (together, “Haymaker”). The purchase price for the Haymaker Acquisition was comprised of (i) cash consideration of approximately $216.8 million, which was reduced by approximately $6.4 million of cash acquired and by approximately $9.3 million for net cash received or receivable by the Partnership for oil and natural gas production revenue occurring prior to the closing date of July 12, 2018 and increased by approximately $7.5 million in capitalized transaction costs for a net amount of approximately $208.6 million (the “Cash Consideration”), and (ii) 10,000,000 common units of the Partnership, valued at approximately $235.4 million based on the closing price of $23.54 on July 12, 2018. The Partnership funded the Cash Consideration with borrowings under the Amended Credit Agreement (as defined in Note 7 — Long Term Debt) and net proceeds from the Preferred Unit Transaction (as defined in Note 8 — Preferred Units). The assets acquired in the Haymaker Acquisition consist of approximately 5.4 million gross acres and 43,000 net royalty acres.
The following unaudited pro forma results of operations reflect the Partnership’s results as if the Haymaker Acquisition had occurred on January 1, 2017. In the Partnership’s opinion, all significant adjustments necessary to reflect the effects of the acquisitions have been made. Pro forma data may not be indicative of the results that would have been obtained had these events occurred at the beginning of the periods presented, nor is it intended to be a projection of future results.
Year Ended December 31,
Year Ended December 31,
2018
2017
Total revenues
$
70,258,210
$
80,292,349
Net (loss) income attributable to common units
$
(56,767,549)
$
922,095
Net (loss) income attributable to common units
Basic
$
(3.08)
$
0.04
Diluted
$
(3.08)
$
0.03
On December 20, 2018, the Partnership completed the acquisition (the “Dropdown”) of (i) certain overriding royalty, royalty and other mineral interests from Rivercrest Capital Partners LP, the Kimbell Art Foundation, and Cupola Royalty Direct, LLC, as well as all of the interests of a subsidiary of Rivercrest Royalties Holdings II, LLC in exchange for a total of 6,500,000 OpCo Common Units and an equal number of Class B Units. The assets acquired in the Dropdown consist of approximately 1.0 million gross acres and 16,700 net royalty acres.
2017 Activity
In the second quarter of 2017, the Partnership acquired mineral and royalty interests underlying 1.1 million gross acres, 6,881 net royalty acres, for an aggregate purchase price of approximately $16.8 million. The Partnership funded these acquisitions with borrowings under its secured revolving credit facility.
On October 9, 2017, the Partnership acquired mineral and royalty interests underlying 8,460 gross acres, 983 net royalty acres, for an aggregate purchase price of approximately $3.9 million in Uintah County, Utah. The Partnership funded this acquisition with borrowings under its secured revolving credit facility.
On November 8, 2017, the Partnership acquired mineral and royalty interests underlying 71,410 gross acres, 2,757 net royalty acres, for an aggregate purchase price of approximately $7.3 million in various counties in Arkansas. The Partnership funded this acquisition with borrowings under its secured revolving credit facility.
On December 13, 2017, the Partnership acquired a diverse package of mineral and overriding royalty interests for an aggregate purchase price of approximately $1.3 million. The core positions are located in California and Wyoming and the package also includes small interests located in Kansas, Arkansas, Texas and Utah. The Partnership funded this acquisition with borrowings under its secured revolving credit facility.</t>
  </si>
  <si>
    <t>DERIVATIVES</t>
  </si>
  <si>
    <t>NOTE 4—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December 31, 2018 ,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This amount constitutes approximately 24%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e Partnership has not designated any of its derivative contracts as hedges for accounting purposes. The Partnership records all derivative contracts at fair value. Changes in the fair values of the Partnership’s derivative instruments are presented on a net basis in the accompanying consolidated statement of operations and consisted of the following:
Year Ended December 31,
Period from
2018
2017
Beginning fair value of commodity derivative instruments
$
(318,829)
$
—
Gain (loss) on commodity derivative instruments
3,331,548
(318,829)
Net cash paid on settlements of derivative instruments
1,215,227
—
Ending fair value of commodity derivative instruments
$
4,227,946
$
(318,829)
The following table presents the fair value of the Partnership’s derivative contracts as of December 31, 2018 and 2017:
December 31,
December 31,
Classification
Balance Sheet Location
2018
2017
Assets:
Current asset
Commodity derivative assets
$
2,981,117
$
—
Long-term asset
Commodity derivative assets
1,246,829
—
Liabilities:
Current liability
Commodity derivative liabilities
—
(183,957)
Long-term liability
Commodity derivative liabilities
—
(134,872)
$
4,227,946
$
(318,829)
At December 31, 2018, the Partnership’s open commodity derivative contracts consisted of the following:
Oil Price Swaps
Notional
Weighted Average
Range (per Bbl)
Volumes (Bbl)
Fixed Price (per Bbl)
Low
High
December 2018
19,034
$
64.28
$
56.00
$
66.25
January 2019 - December 2019
224,110
$
61.47
$
53.07
$
63.47
January 2020 - December 2020
224,356
$
55.48
$
50.45
$
61.43
Natural Gas Price Swaps
Notional
Weighted Average
Range (per MMBtu)
Volumes (MMBtu)
Fixed Price (per MMBtu)
Low
High
January 2019 - December 2019
3,859,145
$
2.74
$
2.74
$
2.76
January 2020 - December 2020
3,582,862
$
2.64
$
2.51
$
2.94</t>
  </si>
  <si>
    <t>FAIR VALUE MEASUREMENTS</t>
  </si>
  <si>
    <t xml:space="preserve">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consolidated balance sheets approximated fair value at December 31, 2018 and 2017. As a result, these financial assets and liabilities are not discussed below.
·
Level 1—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 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years ended December 31, 2018 and 2017.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
  </si>
  <si>
    <t>OIL AND NATURAL GAS PROPERTIES</t>
  </si>
  <si>
    <t>NOTE 6—OIL AND NATURAL GAS PROPERTIES
Oil and natural gas properties consists of the following:
December 31,
December 31,
2018
2017
Oil and natural gas properties
Proved properties
$
538,290,590
$
297,609,797
Unevaluated properties
280,304,353
—
Less: accumulated depreciation, depletion and impairment
(107,779,453)
(15,394,238)
Total oil and natural gas properties
$
710,815,490
$
282,215,559
Costs associated with unevaluated properties are excluded from the full cost pool until a determination as to the existence of proved reserves is able to be made. The inclusion of the Partnership’s unevaluated costs into the amortization base is expected to be completed within five years.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operators’ intent to drill; remaining lease term; geological and geophysical evaluations; operators’ drilling results and activity; the assignment of proved reserves; and the economic viability of operator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The Partnership recorded an impairment expense on its oil and natural gas properties of $67.3 million during the year ended December 31, 2018, as a result of its quarterly full cost ceiling analysis during the three months ended March 31, 2018 and December 31, 2018. No impairment expense was recorded for the period from February 8, 2017 to December 31, 2017 or for the Predecessor 2017 Period. During the year ended December 31, 2016, the Predecessor recorded a non-cash impairment charge of $5.0 million primarily due to changes in reserve values resulting from the decline in commodity prices and other factors.</t>
  </si>
  <si>
    <t>LONG-TERM DEBT</t>
  </si>
  <si>
    <t>LONG-TERM DEBT.</t>
  </si>
  <si>
    <t>NOTE 7—LONG-TERM DEBT
In connection with its IPO, on January 11, 2017, the Partnership entered into a credit agreement (the “2017 Credit Agreement”) with Frost Bank, as administrative agent, and the lenders party thereto, providing for a $50.0 million secured revolving credit facility secured by substantially all of its assets and the assets of its wholly owned subsidiaries. The secured revolving credit facility permitted aggregate commitments under the secured revolving credit facility to be increased up to $100.0 million, subject to the satisfaction of certain conditions and the procurement of additional commitments from new or existing lenders.
On July 12, 2018, in connection with the Haymaker Acquisition, the Partnership entered into an amendment (the “Credit Agreement Amendment”) to the Partnership’s 2017 Credit Agreement (the 2017 Credit Agreement as amended by the Credit Agreement Amendment, the “Amended Credit Agreement”), by and among the Partnership, certain subsidiaries of the Partnership as guarantors, Frost Bank, as administrative agent, and the other lenders party thereto. The Credit Agreement Amendment increased commitments under the Amended Credit Agreement from $50.0 million to $200.0 million. Under the Amended Credit Agreement, availability under the secured revolving credit facility will equal the lesser of the aggregate maximum commitments of the lenders and the borrowing base. The borrowing base under the Amended Credit Agreement was set at $200.0 million and was reaffirmed at $200.0 million in connection with the November 1, 2018 redetermination date. The Amended Credit Agreement permits aggregate commitments under the secured revolving credit facility to be increased to $500.0 million, subject to the satisfaction of certain conditions and the procurement of additional commitments from new or existing lenders. The borrowing base will be redetermined semiannually on November 1 and May 1 of each year based on the value of the Partnership’s oil and natural gas properties and the oil and natural gas properties of the Partnership’s wholly owned subsidiaries and the next redetermination date will be May 1, 2019. The secured revolving credit facility matures on February 8, 2022.
The Credit Agreement Amendment amended the 2017 Credit Agreement to provide for, among other things, (i) the addition of the subsidiaries the Partnership acquired in the Haymaker Acquisition, as well as the Operating Company, as guarantors under the Amended Credit Agreement, (ii) limitations on the Partnership’s ability to incur certain debt or issue preferred equity, (iii) limitations on redemptions of the Series A Preferred Units and the ability of the Partnership and the restricted subsidiaries of the Partnership to make distributions and other restricted payments, in each case, unless certain conditions are satisfied, (iv) increased limitations on the Partnership’s ability to dispose of certain assets or encumber certain assets, (v) a decrease in the applicable margin under the 2017 Credit Agreement, which varies based upon the level of borrowing base usage, by 0.25% for each applicable level as set forth in the Amended Credit Agreement, such that the applicable margin will range from 1.00% to 2.00% in the case of ABR Loans (as defined in the Amended Credit Agreement) and 2.00% to 3.00% in the case of LIBOR Loans (as defined in the Amended Credit Agreement) and (vi) the addition of certain restrictions on the Partnership’s and the Operating Company’s ability to take certain actions or amend their organizational documents.
The Amended Credit Agreement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Amended Credit Agreement also contains customary events of default, including non‑payment, breach of covenants, materially incorrect representations, cross‑default, bankruptcy and change of control.
During the year ended December 31, 2018, the Partnership borrowed an additional $124.4 million under the secured revolving credit facility and repaid $67.9 million of the total outstanding borrowings. As of December 31, 2018, the Partnership’s outstanding balance was $87.3 million. The Partnership was in compliance with all covenants included in the secured revolving credit facility as of December 31, 2018.
As of December 31, 2018, borrowings under the secured revolving credit facility bore interest at LIBOR plus a margin of 2.25% or Prime Rate (as defined in the secured revolving credit facility) plus a margin of 1.25%. For the year ended December 31, 2018, the weighted average interest rate on the Partnership’s outstanding borrowings was 4.61%.</t>
  </si>
  <si>
    <t>PREFERRED UNITS</t>
  </si>
  <si>
    <t>NOTE 8—PREFERRED UNITS
Preferred Purchase Agreement
In July 2018, in connection with the closing of the Haymaker Acquisition, the Partnership completed the private placement of 110,000 Series A Preferred Units to certain affiliates of Apollo Capital Management, L.P. (the “Series A Purchasers”) for $1,000 per Series A Preferred Unit, resulting in gross proceeds to the Partnership of $110.0 mill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following table summarizes the changes in the number of the Series A Preferred Units:
Series A
Preferred Units
Balance at December 31, 2017
—
Series A Preferred Units issued
110,000
Balance at December 31, 2018
110,000</t>
  </si>
  <si>
    <t>UNITHOLDERS' EQUITY AND PARTNERSHIP DISTRIBUTIONS</t>
  </si>
  <si>
    <t>NOTE 9—UNITHOLDERS’ EQUITY AND PARTNERSHIP DISTRIBUTIONS
The Partnership has limited partner units. At December 31, 2018, the Partnership had a total of 18,056,487 common units issued and outstanding and 19,453,258 Class B Units outstanding.
The following table summarizes the changes in the number of the Partnership’s common units:
Common Units
Balance at December 31, 2017
16,509,799
Common units issued under the LTIP (1)
1,049,946
Common units issued for acquisition
10,000,000
Common units issued for equity offering (2)
3,450,000
Unit exchange related to tax conversion
(12,953,258)
Balance at December 31, 2018
18,056,487
(1)
Includes 720,283 and 326,654 restricted units granted to certain employees, directors and consultants under the Kimbell Royalty GP, LLC 2017 Long-Term Incentive Plan (as amended, the “LTIP”) on December 7, 2018 and January 29, 2018, respectively, 4,478 of restricted units granted to a new director under the LTIP on May 9, 2018, and the forfeiture of 1,469 units.
(2)
On October 1, 2018, the Partnership completed an underwritten public offering of 3,450,000 common units, including an additional 450,000 common units in connection with the exercise of the underwriters’ option to purchase additional common units, for net proceeds of approximately $61.8 million. The Partnership used the net proceeds to purchase OpCo Common Units. The Operating Company in turn used the net proceeds to repay a portion of the outstanding borrowings under the Partnership’s secured revolving credit facility.
The following table presents information regarding the common unit cash distributions approved by the Board of Directors for the periods presented:
Amount per
Date
Unitholder
Payment
Common Unit
Declared
Record Date
Date
Q1 2018
$
0.42
April 27, 2018
May 7, 2018
May 14, 2018
Q2 2018
$
0.43
July 27, 2018
August 6, 2018
August 13, 2018
Q3 2018
$
0.45
October 26, 2018
November 5, 2018
November 12, 2018
Q4 2018
$
0.40
January 25, 2019
February 4, 2019
February 11, 2019
Q1 2017 (1)
$
0.23
May 2, 2017
May 8, 2017
May 15, 2017
Q2 2017
$
0.30
July 28, 2017
August 7, 2017
August 14, 2017
Q3 2017
$
0.31
October 27, 2017
November 6, 2017
November 13, 2017
Q4 2017
$
0.36
January 26, 2018
February 7, 2018
February 14, 2018
(1)
The amount of the first quarter 2017 distribution was adjusted for the period from the date of the closing of the Partnership’s IPO through March 31, 2017.
The Predecessor made no distributions during the year ended December 31, 2016.
The following table summarizes the changes in the number of the Partnership’s Class B Units:
Class B Units
Balance at December 31, 2017
—
Unit exchange related to Tax Election
12,953,258
Class B Units issued for Dropdown (1)
6,500,000
Balance at December 31, 2018
19,453,258
(1)
See Note 3—Acquisition and Divestitures for discussion regarding the Dropdown.
Pursuant to the terms of the Recapitalization Agreement, the Haymaker Holders and the Kimbell Art Foundation, as holders of the Class B Units, are entitled to receive cash distributions equal to 2.0% per quarter on their respective Class B Contribution, subsequent to distributions on the Series A Preferred Units but prior to distributions on the common units.
The Class B Units and OpCo Common Units are exchangeable together into an equal number of common units of the Partnership. See Recapitalization Agreement in Note 1 for further detail.</t>
  </si>
  <si>
    <t>EARNINGS (LOSS) PER UNIT</t>
  </si>
  <si>
    <t>NOTE 10—EARNINGS (LOSS) PER UNIT
Basic earnings (loss) per unit (“EPU”) is calculated by dividing net income (loss) attributable to common units by the weighted-average number of common units outstanding during the period. Diluted net income (loss) per common unit gives effect, when applicable, to unvested common units granted under the Partnership’s LTIP for its employees, directors and consultants, potential conversion of Class B Units and unvested options granted under the Predecessor’s long-term incentive plan as described in Note 11—Unit-Based Compensation.
The following table summarizes the calculation of weighted average common shares outstanding used in the computation of diluted earnings (loss) per share:
Partnership
Predecessor
Year Ended December 31,
Period from
Period from
Year Ended December 31,
2018
2017
2017
2016
Net (loss) income attributable to common units
$
(56,767,549)
$
1,715,740
$
(496,856)
$
(6,212,619)
Weighted average number of common units outstanding:
Basic
18,442,234
16,336,871
604,137
604,137
Effect of dilutive securities:
Restricted stock units
—
118,731
—
—
Class B units
—
—
—
—
Diluted
18,442,234
16,455,602
604,137
604,137
Net (loss) income attributable to common units
Basic
$
(3.08)
$
0.11
$
(0.82)
$
(10.28)
Diluted
$
(3.08)
$
0.10
$
(0.82)
$
(10.28)
The calculation of diluted net loss per share for the year ended December 31, 2018 excludes the conversion of the Class B Units to common units and 1,157,924 of non-vested shares of restricted stock units issuable upon vesting, because their inclusion in the calculation would be anti-dilutive. For the Predecessor 2017 period and the year ended December 31, 2016, the effect of the 110,000 options issued under the Predecessor’s long-term incentive plan were anti-dilutive. Therefore, the options issued under the Predecessor’s long-term incentive plan were not included in the diluted EPU calculation on the consolidated statements of operations for those periods.</t>
  </si>
  <si>
    <t>UNIT-BASED COMPENSATION</t>
  </si>
  <si>
    <t>NOTE 11—UNIT-BASED COMPENSATION
On September 23, 2018, the General Partner entered into the First Amendment to the LTIP, which increased the number of common units eligible for issuance under the LTIP by 2,500,000 common units for a total of 4,541,600 common units. The Partnership’s LTIP authorizes grants to its employees, directors and consultants. The restricted units issued under the Partnership’s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After the adoption of ASU 2018-07, compensation expense for consultants will be treated in the same manner as that of the employees and directors.
Distributions related to the restricted units are paid concurrently with the Partnership’s distributions for common units. The fair value of the Partnership’s restricted units issued under the LTIP to the Partnership’s employees, directors and consultants is determined by utilizing the market value of the Partnership’s common units on the respective grant date.
Weighted
Weighted
Average
Average
Grant-Date
Remaining
Fair Value
Contractual
Units
per Unit
Term
Unvested at December 31, 2017
167,571
$
18.655
1.364 years
Granted - service condition employees
622,212
17.894
—
Granted - service condition consultants
31,238
17.588
—
Granted - non-employee directors
397,965
18.183
—
Forfeited
(1,469)
(17.610)
—
Vested
(59,593)
(18.695)
—
Unvested at December 31, 2018
1,157,924
$
18.054
2.696 years
Prior to the IPO, the Predecessor had a long-term incentive plan that provided for the issuance of up to 110,000 membership units in the form of options as compensation for services performed for the Predecessor. For the Predecessor 2017 Period and the year ended December 31, 2016, total compensation expense for awards under the long-term incentive plan was $0.05 million and $0.6 million respectively, and is included general and administrative expenses in the consolidated statements of operations. In connection with the transactions that were completed at the closing of the Partnership’s IPO, the outstanding options to purchase membership units under the Predecessor’s long-term incentive plan expired and were not converted to units in the Partnership.</t>
  </si>
  <si>
    <t>INCOME TAXES</t>
  </si>
  <si>
    <t>NOTE 12—INCOME TAXES
As discussed further in Note 1, on May 28, 2018, the Partnership announced that the Board of Directors had unanimously approved a change of the Partnership’s federal income tax status from that of a pass-through partnership to that of a taxable entity, which became effective on September 24, 2018. Subsequent to the Partnership’s change in tax status, the Partnership’s provision for income taxes for the year ended December 31, 2018 was based on the estimated annual effective tax rate plus discrete items.
The Partnership’s effective income tax rate was (0.5)% for the year ended December 31, 2018. The Partnership incurred a tax loss for the current year and thus, no current income taxes will be due. This tax loss results in a net operating loss carryforward at December 31, 2018 for federal and state purposes of $0.6 million and $0.07 million, respectively. Prior to September 24, 2018, the effective date of the Partnership’s change in income tax status, the Partnership was organized as a pass-through entity for income tax purposes. As a result, the Partnership’s partners were responsible for federal income taxes on their share of the Partnership’s taxable income with the exception of any entity-level income taxes such as the Texas margin tax.
Partnership
Predecessor
Year Ended December 31,
Period from
Period from
Year Ended December 31,
2018
2017
2017
2016
Current
Federal
$
—
$
—
$
—
$
—
State
24,681
—
—
19,848
Total Current
24,681
—
—
19,848
Deferred
Federal
—
—
—
—
State
—
—
—
—
Total Deferred
—
—
—
—
Provision for income taxes
$
24,681
$
—
$
—
$
19,848
The Partnership’s income tax expense differs from the amount derived by applying the statutory federal rate to pretax loss principally due the effect of the following items:
Partnership
Predecessor
Year Ended December 31,
Period from
Period from
Year Ended December 31,
2018
2017
2017
2016
Net (loss) income before taxes
$
(52,257,542)
$
1,715,740
$
(496,856)
$
(6,192,771)
Statutory rate
21
%
35
%
35
%
35
%
Income tax expense computed at statutory rate
(10,974,084)
600,509
(173,900)
(2,167,470)
Reconciling items:
State income taxes
(70,441)
—
—
—
Texas margin tax
24,681
—
—
19,848
Change in tax status
(20,038,820)
—
—
—
Noncontrolling interest
(360,082)
—
—
—
Income (loss) not subject to corporate tax
10,598,375
(600,509)
173,900
2,167,470
Change in valuation allowance - federal
20,771,214
—
—
—
Change in valuation allowance - state
70,441
—
—
—
Other, net
3,397
—
—
—
Provision for income taxes
$
24,681
$
—
$
—
$
19,848
Deferred income taxes primarily represent the net tax effect of temporary differences between the carrying amounts of assets and liabilities for financial reporting purposes and the amounts used for income tax purposes. The components of the Partnership’s deferred taxes are detailed in the table below.
Partnership
Predecessor
Year Ended December 31,
Period from
Period from
Year Ended December 31,
2018
2017
2017
2016
Deferred tax asset
Outside basis in OpCo
$
21,036,307
$
—
$
—
$
—
Federal tax loss carryforwards
622,775
—
—
—
State tax loss carryforwards
70,441
—
—
—
Deferred tax asset
21,729,523
—
—
—
Valuation allowance
(20,841,655)
—
—
—
Net deferred tax asset
$
887,868
$
—
$
—
$
—
Deferred tax liability
Derivative instruments and other
887,868
—
—
—
Net deferred tax liability
$
887,868
$
—
$
—
$
—
Reflected in the accompanying balance sheet as:
Net deferred tax asset
$
—
$
—
$
—
$
—
Net deferred tax liability
$
—
$
—
$
—
$
—
The Partnership has United States federal tax loss carryforwards (“NOL”) of approximately $0.6 million as of December 31, 2018. The tax years ended December 31, 2015 through 2018 remain open to examination under the applicable statute of limitations in the United States and other jurisdictions in which the Partnership and its subsidiaries file income tax returns. However, the statute of limitations for examination of NOLs and other similar attribute carryforwards does not commence until the year the attribute is utilized. In some instances, state statutes of limitations are longer than those under United States federal tax law . The Partnership believes that it is more likely than not that the benefit from the outside basis differences in the Partnership’s investment in the Operating Company and certain NOL carryforwards will not be realized. In recognition of this risk, the Partnership has provided a valuation allowance of $17.0 million on the deferred tax assets relating to the outside basis differences in the Partnership’s investment in the Operating Company and the NOL carryforwards.
As of December 31, 2018, the Partnership has not recorded a reserve for any uncertain tax positions. No federal income tax payments are expected in the upcoming four quarterly reporting periods.</t>
  </si>
  <si>
    <t>RELATED PARTY TRANSACTIONS</t>
  </si>
  <si>
    <t>NOTE 13—RELATED PARTY TRANSACTIONS
In connection with the IPO, the Partnership entered into a management services agreement with Kimbell Operating, which entered into separate services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s agreements, affiliates of the Partnership’s Sponsors will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to the Partnership’s unitholders. During the year ended December 31, 2018, the Partnership made payments to Steward Royalties, Taylor Companies, K3 Royalties, Nail Bay Royalties and Duncan Management in the amount of $130,000, $526,855, $120,000, $356,837 and $521,981, respectively.
Certain consultants who provide services under the above mentioned management services agreements are granted restricted units under the Partnership’s LTIP.
During the Predecessor 2017 Period and the year ended December 31, 2016, the Predecessor had certain related party receivables and payables; however, such amounts are de minimis.</t>
  </si>
  <si>
    <t>ADMINISTRATIVE SERVICES</t>
  </si>
  <si>
    <t>NOTE 14—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3―Related Party Transactions.
Transition Services Agreement
On July 12, 2018, pursuant to the Haymaker Acquisition, the Partnership entered into a Transition Services Agreement (the “Transition Services Agreement”) with Haymaker Services, LLC (“Haymaker Services”). Pursuant to the Transition Services Agreement, Haymaker Services provided certain administrative services and accounting assistance on a transitional basis for total compensation of approximately $2.3 million through December 31, 2018, at which point, the Transition Services Agreement terminated. Such costs are included in general and administrative expense in the accompanying consolidated statement of operations.</t>
  </si>
  <si>
    <t>COMMITMENTS AND CONTINGENCIES</t>
  </si>
  <si>
    <t>COMMITMENTS AND CONTINGENCIES.</t>
  </si>
  <si>
    <t>NOTE 15—COMMITMENTS AND CONTINGENCIES
Leases
The Partnership leases certain office space under non-cancelable operating leases that end at various dates through 2029. The Partnership recognizes rent expense on a straight-line basis over the lease term. Rent expense is included in general and administrative expense and was de minimis for all periods presented on the consolidated statements of operations.
Future minimum lease commitments under non-cancelable leases are as follows as of December 31, 2018:
f
Years Ending December 31,
2019
$
369,079
2020
522,904
2021
488,253
2022
488,253
2023
492,236
Thereafter
2,761,280
Total
$
5,122,005
Litigation
Management is not aware of any legal, environmental or other commitments or contingencies that would have a material effect on the Partnership’s financial condition, results of operations or liquidity.</t>
  </si>
  <si>
    <t>SUBSEQUENT EVENTS</t>
  </si>
  <si>
    <t>NOTE 16—SUBSEQUENT EVENTS
The Partnership has evaluated events that occurred subsequent to December 31, 2018 in the preparation of its financial statements.
On February 6, 2019, the Partnership paid a quarterly cash distribution on the Series A Preferred Units of $17.27 per Series A Preferred Unit, resulting in a total quarterly distribution of approximately $1.9 million for the quarter ended December 31, 2018.
On January 25, 2019, the Board of Directors declared a quarterly cash distribution of $0.40 per common unit for the quarter ended December 31, 2018. The distribution was paid on February 11, 2019 to common unitholders of record as of the close of business on February 4, 2019. The difference between the declared distribution and the cash available for distribution is primarily attributable to the assets acquired in the Dropdown being effective on October 1, 2018, but only reflected in the condensed consolidated financial statements from December 20, 2018 onward.
On February 6, 2019, the Partnership agreed to acquire all of the equity interests in subsidiaries of PEP I Holdings, LLC, PEP II Holdings, LLC and PEP III Holdings, LLC that own oil and natural gas mineral and royalty interests (the “Phillips Acquisition”). The proposed aggregate consideration for the Phillips Acquisition consists of 9,400,000 OpCo Common Units and an equal number of Class B Units, with an approximate value of $151.3 million. At the time of the filing of this Annual Report, the Phillips Acquisition has not closed and is expected to close in late March 2019. The closing of the Phillips Acquisition remains subject to the satisfaction of certain closing conditions, and there can be no assurance that it will be completed as planned or at all .</t>
  </si>
  <si>
    <t>SUPPLEMENTAL OIL AND GAS RESERVE INFORMATION (UNAUDITED)</t>
  </si>
  <si>
    <t>NOTE 17—SUPPLEMENTAL OIL AND GAS RESERVE INFORMATION (UNAUDITED)
The Partnership has only one reportable operating segment, which is oil and gas producing activities in the United States. See the Partnership’s accompanying consolidated statements of operations for information about results of operations for oil and gas producing activities.
Capitalized oil and natural gas costs
Aggregate capitalized costs related to oil and natural gas production activities with applicable accumulated depreciation, depletion and amortization are as follows:
December 31,
December 31,
2018
2017
Oil, natural gas and NGL interests
Proved properties
$
538,290,590
$
297,609,797
Unevaluated properties
280,304,353
—
Total oil, natural gas and NGL interests
818,594,943
297,609,797
Accumulated depreciation, depletion, accretion and impairment
(107,779,453)
(15,394,238)
Net oil, natural gas and NGL interests capitalized
$
710,815,490
$
282,215,559
Costs incurred in oil and natural gas activities
Costs incurred in oil, natural gas and NGL acquisition and development activities are as follows:
Partnership
Predecessor
Year Ended December 31,
Period from
Period from
Year Ended December 31,
2018
2017
2018
2016
Acquisition costs
Proved properties
$
243,227,632
$
297,609,797
$
—
$
—
Unevaluated properties
288,334,110
—
—
—
Total
531,561,742
297,609,797
—
—
Development costs
Proved properties
—
—
—
78,159
Total
—
—
—
78,159
Total costs incurred on oil, natural gas and NGL activities
$
531,561,742
$
297,609,797
$
—
$
78,159
Results of Operations from Oil, Natural Gas and Natural Gas Liquids Producing Activities
The following schedule sets forth the revenues and expenses related to the production and sale of oil, natural gas and NGLs. It does not include any interest costs or general and administrative costs and, therefore, is not necessarily indicative of the contribution to the net operating results of the Partnership’s or Predecessor’s oil, natural gas and NGL operations.
Partnership
Predecessor
Year Ended December 31,
Period from
Period from
Year Ended December 31,
2018
2017
2017
2016
Oil, natural gas and NGL revenues
$
65,713,112
$
29,943,920
$
318,310
$
3,606,659
Lease bonus and other income
1,213,550
721,172
—
—
Production and ad valorem taxes
(4,399,667)
(2,452,058)
(19,651)
(280,474)
Depreciation, depletion and accretion expense
(25,213,043)
(15,394,238)
(113,639)
(1,604,208)
Impairment of oil and natural gas properties
(67,311,501)
—
—
(4,992,897)
Marketing and other deductions
(4,652,313)
(1,648,895)
(110,534)
(750,792)
Results of operations from oil, natural gas and NGLs
$
(34,649,862)
$
11,169,901
$
74,486
$
(4,021,712)
The following tables summarize the net ownership interest in the proved oil, natural gas and NGL reserves and the standardized measure of discounted future net cash flows related to the proved oil, natural gas and NGL reserves, and the estimates were prepared by the Partnership based on reserve reports prepared by Ryder Scott for the years ended December 31, 2018, 2017 and 2016. The proved oil, natural gas and NGL reserve estimates and other components of the standardized measure were determined in accordance with the authoritative guidance of the FASB and the SEC.
Proved Oil, Natural Gas and Natural Gas Liquids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roved undeveloped reserves are proved reserves that are expected to be recovered from new wells on undrilled acreage, or from existing wells where a relatively major expenditure is required for recompletion.
A Boe conversion ratio of six thousand cubic feet per barrel (6mcf/Bbl) of natural gas to barrels of oil equivalence is based on an energy equivalency conversion method primarily applicable at the burner tip and does not represent a value equivalency at the wellhead. All Boe conversions in the report are derived from converting gas to oil in the ratio mix of six thousand cubic feet of gas to one barrel of oil.
The Partnership’s net proved oil, natural gas and NGL reserves and changes in net proved oil, natural gas and NGL reserves attributable to the oil, natural gas and NGL properties, which are located in multiple states are summarized below:
Crude Oil and
Natural Gas
Condensate
Natural Gas
Liquids
Total
(MBbls)
(MMcf)
(MBbls)
(MBOE)
Net proved reserves at January 1, 2016
6,827
51,734
1,647
17,096
Revisions of previous estimates (1)
131
(852)
335
324
Purchase of minerals in place (2)
45
90
9
69
Extensions, discoveries and other additions (3)
637
2,851
115
1,227
Production
(430)
(3,433)
(124)
(1,126)
Net proved reserves at December 31, 2016
7,210
50,390
1,982
17,590
Revisions of previous estimates (1)
(193)
(1,535)
666
217
Purchase of minerals in place (4)
362
16,312
274
3,355
Extensions, discoveries and other additions (5)
505
2,261
91
973
Production
(421)
(3,512)
(175)
(1,181)
Net proved reserves at December 31, 2017
7,463
63,916
2,838
20,954
Revisions of previous estimates (1)
194
1,754
952
1,437
Purchase of minerals in place (6)
3,729
69,465
2,166
17,473
Production
(591)
(7,874)
(310)
(2,213)
Net proved reserves at December 31, 2018
10,795
127,261
5,646
37,651
Net Proved Developed Reserves
December 31, 2016
4,879
35,172
1,416
12,157
December 31, 2017
5,284
47,501
2,202
15,403
December 31, 2018
9,183
116,321
5,063
33,633
Net Proved Undeveloped Reserves
December 31, 2016
2,331
15,218
566
5,433
December 31, 2017
2,179
16,415
636
5,551
December 31, 2018
1,612
10,940
583
4,018
(1)
Revisions of previous estimates include technical revisions due to changes in commodity prices, historical and projected performance and other factors.
(2)
Includes the acquisition of three contiguous Eagle Ford drilling units in Karnes County, Texas.
(3)
Includes discoveries and additions primarily related to active drilling on the Partnership’s acreage primarily in the Permian Basin.
(4)
Includes the acquisition of $29.3 million of mineral and royalty interests, the largest of which being a package in the Anadarko Basin, and also includes additional mineral and royalty interests in Texas, Louisiana, Wyoming, California, North Dakota, Utah, New Mexico, Arkansas, and Kansas.
(5)
Includes discoveries and additions primarily related to active drilling on the Partnership’s acreage primarily in the Permian Basin, Eagle Ford Shale.
(6)
Includes the acquisition of two packages of diverse mineral and royalty interests for a total of $243.2 million. The first acquisition totaling $155.7 million consists of mineral and royalty interests primarily in the Permian Basin, Haynesville Shale, Mid-Continent Area and Appalachia Region. The second acquisition totaling $87.5 million consists of mineral and royalty interests primarily in the Permian Basin, Eagle Ford Shale and Appalachia Region.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Standardized Measure
The standardized measure of discounted future net cash flows before income taxes related to the proved oil, natural gas and natural gas liquids reserves of the properties is as follows (in thousands):
Year Ended December 31,
2018
2017
2016
Future cash inflows
$
1,056,464
$
562,967
$
414,004
Future production costs
(79,724)
(45,652)
(32,034)
Future state margin taxes
(32,885)
(2,790)
(2,051)
Future income tax expense
(41,241)
—
—
Future net cash flows
902,614
514,525
379,919
Less 10% annual discount to reflect timing of cash flows
(504,247)
(298,973)
(220,643)
Standard measure of discounted future net cash flows
$
398,367
$
215,552
$
159,276
Reserve estimates and future cash flows are based on the average market prices for sales of oil, natural gas and NGL adjusted for basis differentials, on the first calendar day of each month during the year. The average prices used for 2018, 2017 and 2016 were $65.56, $51.34 and $42.75 per barrel for crude oil and $3.10, $2.98 and $2.49 per Mcf for natural gas, respectively.
Future production costs are computed primarily by the Partnership’s petroleum engineers by estimating the expenditures to be incurred in producing the proved oil and gas reserves at the end of the year, based on year-end costs and assuming continuation of existing economic conditions. A discount factor of 10% was used to reflect the timing of future net cash flows. The standardized measure of discounted future net cash flows is not intended to represent the replacement cost or fair value of the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natural gas and NGL reserve estimates.
Changes in Standardized Measure
Changes in the standardized measure of discounted future net cash flows before income taxes related to the proved oil, natural gas and NGL reserves of the properties are as follows (in thousands):
Year Ended December 31,
2018
2017
2016
Standardized measure - beginning of year
$
215,552
$
159,275
$
180,083
Sales, net of production costs
(56,661)
(29,288)
(24,280)
Net changes of prices and production costs related to future production
11,355
21,946
(23,321)
Extensions, discoveries and improved recovery, net of future production costs
—
10,064
11,253
Revisions of previous quantity estimates, net of related costs
16,385
2,248
2,974
Net changes in state margin taxes
(13,271)
301
(112)
Net changes in income taxes
(17,232)
—
—
Accretion of discount
21,555
15,928
18,008
Purchases of reserves in place
175,885
23,309
1,097
Timing differences and other
44,799
11,769
(6,426)
Standardized measure - end of year
$
398,367
$
215,552
$
159,276</t>
  </si>
  <si>
    <t>SELECTED QUARTERLY FINANCIAL INFORMATION - Unaudited</t>
  </si>
  <si>
    <t>Selected Quarterly Financial information - Unaudited</t>
  </si>
  <si>
    <t>Selected Quarterly Financial Information - Unaudited</t>
  </si>
  <si>
    <t>KIMBELL ROYALTY PARTNERS, LP
SELECTED QUARTERLY FINANCIAL DATA - UNAUDITED
Selected Quarterly Financial Information—Unaudited
Quarterly financial data was as follows for the periods indicated.
Partnership
First Quarter
Second Quarter
Third Quarter
Fourth Quarter
2018
Total revenue
$
10,891,338
$
10,707,898
$
18,407,956
$
30,251,018
Net (loss) income attributable to common units
$
(52,824,471)
$
1,378,295
$
(3,711,798)
$
(1,609,575)
Net (loss) income attributable to common units
Basic
$
(3.23)
$
0.08
$
(0.15)
$
(0.10)
Diluted
$
(3.23)
$
0.08
$
(0.15)
$
(0.10)
Cash distributions declared and paid
$
0.42
$
0.43
$
0.45
$
0.40
Total assets
$
237,201,565
$
249,318,570
$
683,893,161
$
753,285,373
Long-term debt
$
30,843,593
$
42,972,997
$
148,309,544
$
87,309,544
Mezzanine equity
$
—
$
—
$
67,904,422
$
69,449,006
Partners' capital / unitholders' equity
$
203,848,774
$
198,879,415
$
247,441,471
$
294,965,598
Noncontrolling interest
$
—
$
—
$
209,450,877
$
297,761,199
Predecessor
Partnership
First Quarter
First Quarter
Second Quarter
Third Quarter
Fourth Quarter
2017
Total revenue
$
318,310
$
4,553,344
$
7,751,998
$
8,351,399
$
9,689,522
Net (loss) income
$
(496,856)
$
283,218
$
251,651
$
119,029
$
1,061,842
Net (loss) income attributable to common units
Basic
$
(0.82)
$
0.02
$
0.02
$
0.01
$
0.06
Diluted
$
(0.82)
$
0.02
$
0.02
$
0.01
$
0.06
Cash distributions declared and paid
$
*
$
0.23
$
0.30
$
0.31
$
0.36
Total assets
$
*
$
279,419,440
$
289,918,996
$
290,406,599
$
295,291,004
Long-term debt
$
*
$
3,877,500
$
18,265,090
$
22,214,090
$
30,843,593
Partners' capital
$
*
$
273,657,870
$
270,288,690
$
265,893,106
$
262,065,434
* Information is not applicable for the periods prior to the initial public offering.</t>
  </si>
  <si>
    <t>SUMMARY OF SIGNIFICANT ACCOUNTING POLICIES (Policies)</t>
  </si>
  <si>
    <t>Basis of Presentation</t>
  </si>
  <si>
    <t>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t>
  </si>
  <si>
    <t>Segment Reporting</t>
  </si>
  <si>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Management Estimates</t>
  </si>
  <si>
    <t>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valuation of commodity derivative financial instruments and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t>
  </si>
  <si>
    <t>Reclassification of Prior Period Presentation</t>
  </si>
  <si>
    <t>Reclassification of Prior Period Presentation
Certain prior period amounts have been reclassified for consistency with the current period presentation. These reclassifications had no effect on previously reported net income (loss), total cash flows from operations or working capital.</t>
  </si>
  <si>
    <t>Cash and Cash Equivalents</t>
  </si>
  <si>
    <t>Cash and Cash Equivalents
The Partnership considers all highly liquid instruments with a maturity date of three months or less at date of purchase to be cash and cash equivalents.</t>
  </si>
  <si>
    <t>Accounts Receivable</t>
  </si>
  <si>
    <t>Accounts Receivable
Oil, natural gas and NGL receivables consists of revenue payments due to the Partnership from its mineral and royalty interests. Under the terms of the contribution agreement entered into by and among the Partnership and the Contributing Parties prior to the IPO, the Partnership is entitled to receive royalty payments with respect to the acquired properties on and after February 1, 2017. The Partnership estimates and records an allowance for doubtful accounts when failure to collect the receivable is considered probable based on the relevant facts and circumstances surrounding the receivable. As of December 31, 2018, and 2017, no allowance for doubtful accounts is deemed necessary based upon a review of current receivables and the lack of historical write offs.</t>
  </si>
  <si>
    <t>Derivative Financial Instruments</t>
  </si>
  <si>
    <t>Derivative Financial Instrument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 of operations within loss on commodity derivative instruments.</t>
  </si>
  <si>
    <t>Property and Equipment</t>
  </si>
  <si>
    <t xml:space="preserve">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to seven years. Leasehold improvements are depreciated over the shorter of the expected useful life or the term of the underlying lease. </t>
  </si>
  <si>
    <t>Oil and Natural Gas Properties</t>
  </si>
  <si>
    <t>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The inclusion of the Partnership’s unevaluated costs into the amortization base is expected to be completed within five years.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The substantial majority of the Partnership’s proved oil and natural gas properties that were acquired at the time of the IPO were recorded at fair value as of the IPO. The fair value of these acquired assets was based on the common units issued to the Contributing Parties, other than the Predecessor, multiplied by the IPO price per common unit plus the net proceeds of the IPO that were distributed to the Contributing Parties, excluding the value of any common units or net proceeds distributed to the Predecessor. In accordance with SEC guidance, management determined the fair value of the acquired properties clearly exceeded the related full-cost ceiling limitation beyond a reasonable doubt and received an exemption from the SEC to exclude the properties acquired at the closing of the IPO from the ceiling test calculation. This exemption was effective beginning with the period ended March 31, 2017 and remained effective through all financial reporting periods through December 31, 2017. A component of the exemption received from the SEC is that the Partnership was required to assess the fair value of the acquired assets at each reporting period through the term of the exemption to ensure that the inclusion of the acquired assets in the full-cost ceiling test would not be appropriate.
The Partnership recorded an impairment expense on its oil and natural gas properties of $67.3 million during the year ended December 31, 2018. Of this amount, an impairment expense of $54.8 million was recorded as a result of the Partnership’s quarterly full-cost ceiling analysis for the three months ended March 31, 2018 following the expiration of the aforementioned exemption and an impairment expense booking proved of $12.6 million was recorded for the three months ended December 31, 2018 as a result of the Dropdown (as defined in Note 3—Acquisitions and Divestitures) purchase price exceeding the value of the proved developed reserves added to the full-cost ceiling. As the Partnership does not intend to book proved undeveloped reserves going forward, additional impairment charges could be recorded in connection with future acquisitions. Additional impairments may be required to be recorded due to the Partnership’s decision to voluntarily and ratably eliminate, over time, our existing PUD reserves. Further, if the price of oil, natural gas and NGLs decreases in future periods, the Partnership may be required to record additional impairments as a result of the full-cost ceiling limitation. No impairment expense was recorded by the Predecessor for the period from January 1, 2017 to February 7, 2017 (the “Predecessor 2017 Period”). During the year ended December 31, 2016, the Predecessor recorded non-cash impairment charges of approximately $5.0 million, primarily due to changes in reserve values resulting from the reduction in commodity prices and other factor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 ended December 31, 2018, the period from February 8, 2017 to December 31, 2017, the Predecessor 2017 Period, or the year ended December 31, 2016.
Due to the nature of the Partnership’s and the Predecessor’s mineral and royalty interests, there are no exploratory activities pending determination, and no exploratory costs were charged to expense for the year ended December 31, 2018, the period from February 8, 2017 to December 31, 2017, the Predecessor 2017 Period, or the year ended December 31, 2016.</t>
  </si>
  <si>
    <t>Other Current Liabilities</t>
  </si>
  <si>
    <t xml:space="preserve">Other Current Liabilities
Other current liabilities consist primarily of Series A Preferred Unit and Class B Unit distributions, accrued interest, revenue payable, accrued tax liability and ad valorem taxes. </t>
  </si>
  <si>
    <t>Income Taxes</t>
  </si>
  <si>
    <t>Income Taxes
As discussed further in Note 1—Organization and Basis of Presentation, on May 28, 2018, the Partnership announced that the Board of Directors had unanimously approved a change of the Partnership’s federal income tax status from that of a pass-through partnership to that of a taxable entity, which became effective on September 24, 2018.
Texas imposes a franchise tax, commonly referred to as the Texas margin tax, which is considered an income tax, at a rate of 0.75% on gross revenues less certain deductions, as specifically set forth in the Texas margin tax statute. The Predecessor incurred de minimis amounts of state income taxes during the year ended December 31, 2016.
Uncertain tax positions are recognized in the financial statements only if that position is more-likely-than-not of being sustained upon examination by taxing authorities, based on the technical merits of the position. The Partnership and the Predecessor had no uncertain tax positions at December 31, 2018 and 2017.
The Partnership and Predecessor recognize interest and penalties related to uncertain tax positions in income tax expense. For the year ended December 31, 2018, the period from February 8, 2017 to December 31, 2017, the Predecessor 2017 Period, and the year ended December 31, 2016 and 2015, the Partnership and the Predecessor did not recognize any interest or penalty expense related to uncertain tax positions.
The Partnership has filed all tax returns to date that are currently due. For the Predecessor, tax years after December 31, 2013 remain subject to possible examination by taxing authorities although no such examination has been requested.</t>
  </si>
  <si>
    <t>Concentration of Credit Risk</t>
  </si>
  <si>
    <t>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During the year ended December 31, 2018, the Partnership’s top purchaser accounted for approximately 10% of oil, natural gas and NGL sales revenue. During the period from February 8, 2017 to December 31, 2017, one purchaser accounted for approximately 14% of oil, natural gas and NGL sales revenue. During the year ended December 31, 2016, three purchasers accounted for approximately 20%, 13% and 10% of oil, natural gas and NGL sales revenue.</t>
  </si>
  <si>
    <t>Revenue from Contracts with Customers</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operato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operato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 under any of the Partnership’s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Prior-period performance obligations
The Partnership records revenue in the month production is delivered to the purchaser. However, settlement statements for certain natural gas and natural gas liquids sales may not be received for one to four month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Identified differences between the Partnership’s revenue estimates and actual revenue received historically have not been significant. For the year ended December 31, 2018,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Fair Value Measurements</t>
  </si>
  <si>
    <t>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t>
  </si>
  <si>
    <t>New Accounting Pronouncements</t>
  </si>
  <si>
    <t>New Accounting Pronouncements
Recently Adopted Pronouncements
In May 2014 the Financial Accounting Standards Board (“FASB”) issued Accounting Standards Update (“ASU”) 2014-09, “Revenue from Contracts with Customers (Topic 606),” an ASU on a comprehensive new revenue recognition standard that supersedes Accounting Standards Codification (“ASC”) 605, “Revenue Recognition.” The new accounting guidance creates a framework under which an entity allocates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 there was no change to the amount or timing of revenue recognized. Therefore, no quantitative adjustment was required to be made to the prior periods presented in the unaudited interim condensed consolidated financial statements after the adoption of ASC 606 . Upon adoption, the Partnership did not alter its existing information technology and internal controls outside of the contract review processes in order to identify impacts of future revenue contracts the Partnership may enter into.
In January 2017, the FASB issued ASU 2017-01, “Business Combinations—Clarifying the Definition of a Business.” This update appl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June 2018, the FASB issued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Accounting Pronouncements Not Yet Adopted
In July 2018, the FASB issued 2018-09, “Codification Improvements.” This update provides clarification and corrects unintended application of the guidance in various sections. This update will be effective for financial statements issued for fiscal years beginning after December 15, 2018, including interim periods within that fiscal year. The Partnership is currently evaluating the impact of the adoption of this update but does not believe it will have a material impact on its financial position, results of operations or liquidity. The Partnership is still evaluating the impact of this standard.
In July 2018, the FASB issued ASU 2018-10, “Codification Improvements to Topic 842, Leases.” This update provides clarification and corrects unintended application of certain sections in the new lease guidance.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July 2018, the FASB issued ASU 2018-11, “Lease (Topic 842): Targeted Improvements.” This update provides another transition method of allowing entities to initially apply the new lease standard at the adoption date and recognize a cumulative-effect adjustment to the opening balance of retained earnings in the period of adoption. This update will be effective for financial statements issued for fiscal years beginning after December 15, 2018, including interim periods within that fiscal year. The Partnership believes the adoption of this update will not have an impact on its financial position, results of operations or liquidity.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adoption of this update will have a $3.4 million to $4.2 million impact on its financial position, results of operations or liquidity.</t>
  </si>
  <si>
    <t>ACQUISITIONS AND DIVESTITURES (Tables)</t>
  </si>
  <si>
    <t>Haymaker</t>
  </si>
  <si>
    <t>Schedule of pro forma results</t>
  </si>
  <si>
    <t>Year Ended December 31,
Year Ended December 31,
2018
2017
Total revenues
$
70,258,210
$
80,292,349
Net (loss) income attributable to common units
$
(56,767,549)
$
922,095
Net (loss) income attributable to common units
Basic
$
(3.08)
$
0.04
Diluted
$
(3.08)
$
0.03</t>
  </si>
  <si>
    <t>DERIVATIVES (Tables)</t>
  </si>
  <si>
    <t>Schedule of changes in fair value of derivative instruments</t>
  </si>
  <si>
    <t>Year Ended December 31,
Period from
2018
2017
Beginning fair value of commodity derivative instruments
$
(318,829)
$
—
Gain (loss) on commodity derivative instruments
3,331,548
(318,829)
Net cash paid on settlements of derivative instruments
1,215,227
—
Ending fair value of commodity derivative instruments
$
4,227,946
$
(318,829)</t>
  </si>
  <si>
    <t>Schedule of derivative contracts</t>
  </si>
  <si>
    <t>December 31,
December 31,
Classification
Balance Sheet Location
2018
2017
Assets:
Current asset
Commodity derivative assets
$
2,981,117
$
—
Long-term asset
Commodity derivative assets
1,246,829
—
Liabilities:
Current liability
Commodity derivative liabilities
—
(183,957)
Long-term liability
Commodity derivative liabilities
—
(134,872)
$
4,227,946
$
(318,829)</t>
  </si>
  <si>
    <t>Schedule of commodity derivative contracts</t>
  </si>
  <si>
    <t>At December 31, 2018, the Partnership’s open commodity derivative contracts consisted of the following:
Oil Price Swaps
Notional
Weighted Average
Range (per Bbl)
Volumes (Bbl)
Fixed Price (per Bbl)
Low
High
December 2018
19,034
$
64.28
$
56.00
$
66.25
January 2019 - December 2019
224,110
$
61.47
$
53.07
$
63.47
January 2020 - December 2020
224,356
$
55.48
$
50.45
$
61.43
Natural Gas Price Swaps
Notional
Weighted Average
Range (per MMBtu)
Volumes (MMBtu)
Fixed Price (per MMBtu)
Low
High
January 2019 - December 2019
3,859,145
$
2.74
$
2.74
$
2.76
January 2020 - December 2020
3,582,862
$
2.64
$
2.51
$
2.94</t>
  </si>
  <si>
    <t>OIL AND NATURAL GAS PROPERTIES (Tables)</t>
  </si>
  <si>
    <t>Schedule of oil and natural gas properties</t>
  </si>
  <si>
    <t>December 31,
December 31,
2018
2017
Oil and natural gas properties
Proved properties
$
538,290,590
$
297,609,797
Unevaluated properties
280,304,353
—
Less: accumulated depreciation, depletion and impairment
(107,779,453)
(15,394,238)
Total oil and natural gas properties
$
710,815,490
$
282,215,559</t>
  </si>
  <si>
    <t>PREFERRED UNITS (Tables)</t>
  </si>
  <si>
    <t>Series A Preferred Units</t>
  </si>
  <si>
    <t>Class of Stock [Line Items]</t>
  </si>
  <si>
    <t>Summary of the changes in the number of the Series A Preferred Units</t>
  </si>
  <si>
    <t>Series A
Preferred Units
Balance at December 31, 2017
—
Series A Preferred Units issued
110,000
Balance at December 31, 2018
110,000</t>
  </si>
  <si>
    <t>UNITHOLDERS' EQUITY AND PARTNERSHIP DISTRIBUTIONS (Tables)</t>
  </si>
  <si>
    <t>Common units</t>
  </si>
  <si>
    <t>Schedule of distributions approved by the Board of Directors</t>
  </si>
  <si>
    <t>Amount per
Date
Unitholder
Payment
Common Unit
Declared
Record Date
Date
Q1 2018
$
0.42
April 27, 2018
May 7, 2018
May 14, 2018
Q2 2018
$
0.43
July 27, 2018
August 6, 2018
August 13, 2018
Q3 2018
$
0.45
October 26, 2018
November 5, 2018
November 12, 2018
Q4 2018
$
0.40
January 25, 2019
February 4, 2019
February 11, 2019
Q1 2017 (1)
$
0.23
May 2, 2017
May 8, 2017
May 15, 2017
Q2 2017
$
0.30
July 28, 2017
August 7, 2017
August 14, 2017
Q3 2017
$
0.31
October 27, 2017
November 6, 2017
November 13, 2017
Q4 2017
$
0.36
January 26, 2018
February 7, 2018
February 14, 2018
(1)
The amount of the first quarter 2017 distribution was adjusted for the period from the date of the closing of the Partnership’s IPO through March 31, 2017.</t>
  </si>
  <si>
    <t>Schedule of changes in Partnership's units</t>
  </si>
  <si>
    <t>Common Units
Balance at December 31, 2017
16,509,799
Common units issued under the LTIP (1)
1,049,946
Common units issued for acquisition
10,000,000
Common units issued for equity offering (2)
3,450,000
Unit exchange related to tax conversion
(12,953,258)
Balance at December 31, 2018
18,056,487
(1)
Includes 720,283 and 326,654 restricted units granted to certain employees, directors and consultants under the Kimbell Royalty GP, LLC 2017 Long-Term Incentive Plan (as amended, the “LTIP”) on December 7, 2018 and January 29, 2018, respectively, 4,478 of restricted units granted to a new director under the LTIP on May 9, 2018, and the forfeiture of 1,469 units.
(2)
On October 1, 2018, the Partnership completed an underwritten public offering of 3,450,000 common units, including an additional 450,000 common units in connection with the exercise of the underwriters’ option to purchase additional common units, for net proceeds of approximately $61.8 million. The Partnership used the net proceeds to purchase OpCo Common Units. The Operating Company in turn used the net proceeds to repay a portion of the outstanding borrowings under the Partnership’s secured revolving credit facility.</t>
  </si>
  <si>
    <t xml:space="preserve">Class B Units
Balance at December 31, 2017
—
Unit exchange related to Tax Election
12,953,258
Class B Units issued for Dropdown (1)
6,500,000
Balance at December 31, 2018
19,453,258
(1)
See Note 3—Acquisition and Divestitures for discussion regarding the Dropdown. </t>
  </si>
  <si>
    <t>EARNINGS (LOSS) PER UNIT (Tables)</t>
  </si>
  <si>
    <t>Schedule of earnings (loss) per unit</t>
  </si>
  <si>
    <t>Partnership
Predecessor
Year Ended December 31,
Period from
Period from
Year Ended December 31,
2018
2017
2017
2016
Net (loss) income attributable to common units
$
(56,767,549)
$
1,715,740
$
(496,856)
$
(6,212,619)
Weighted average number of common units outstanding:
Basic
18,442,234
16,336,871
604,137
604,137
Effect of dilutive securities:
Restricted stock units
—
118,731
—
—
Class B units
—
—
—
—
Diluted
18,442,234
16,455,602
604,137
604,137
Net (loss) income attributable to common units
Basic
$
(3.08)
$
0.11
$
(0.82)
$
(10.28)
Diluted
$
(3.08)
$
0.10
$
(0.82)
$
(10.28)</t>
  </si>
  <si>
    <t>UNIT-BASED COMPENSATION (Tables)</t>
  </si>
  <si>
    <t>Schedule of unvested restricted stock activity</t>
  </si>
  <si>
    <t>Weighted
Weighted
Average
Average
Grant-Date
Remaining
Fair Value
Contractual
Units
per Unit
Term
Unvested at December 31, 2017
167,571
$
18.655
1.364 years
Granted - service condition employees
622,212
17.894
—
Granted - service condition consultants
31,238
17.588
—
Granted - non-employee directors
397,965
18.183
—
Forfeited
(1,469)
(17.610)
—
Vested
(59,593)
(18.695)
—
Unvested at December 31, 2018
1,157,924
$
18.054
2.696 years</t>
  </si>
  <si>
    <t>INCOME TAXES (Tables)</t>
  </si>
  <si>
    <t>Schedule of income tax expense</t>
  </si>
  <si>
    <t>Partnership
Predecessor
Year Ended December 31,
Period from
Period from
Year Ended December 31,
2018
2017
2017
2016
Current
Federal
$
—
$
—
$
—
$
—
State
24,681
—
—
19,848
Total Current
24,681
—
—
19,848
Deferred
Federal
—
—
—
—
State
—
—
—
—
Total Deferred
—
—
—
—
Provision for income taxes
$
24,681
$
—
$
—
$
19,848</t>
  </si>
  <si>
    <t>Schedule of effective income expense</t>
  </si>
  <si>
    <t>Partnership
Predecessor
Year Ended December 31,
Period from
Period from
Year Ended December 31,
2018
2017
2017
2016
Net (loss) income before taxes
$
(52,257,542)
$
1,715,740
$
(496,856)
$
(6,192,771)
Statutory rate
21
%
35
%
35
%
35
%
Income tax expense computed at statutory rate
(10,974,084)
600,509
(173,900)
(2,167,470)
Reconciling items:
State income taxes
(70,441)
—
—
—
Texas margin tax
24,681
—
—
19,848
Change in tax status
(20,038,820)
—
—
—
Noncontrolling interest
(360,082)
—
—
—
Income (loss) not subject to corporate tax
10,598,375
(600,509)
173,900
2,167,470
Change in valuation allowance - federal
20,771,214
—
—
—
Change in valuation allowance - state
70,441
—
—
—
Other, net
3,397
—
—
—
Provision for income taxes
$
24,681
$
—
$
—
$
19,848</t>
  </si>
  <si>
    <t>Schedule of components of deferred tax assets and liabilities</t>
  </si>
  <si>
    <t>Partnership
Predecessor
Year Ended December 31,
Period from
Period from
Year Ended December 31,
2018
2017
2017
2016
Deferred tax asset
Outside basis in OpCo
$
21,036,307
$
—
$
—
$
—
Federal tax loss carryforwards
622,775
—
—
—
State tax loss carryforwards
70,441
—
—
—
Deferred tax asset
21,729,523
—
—
—
Valuation allowance
(20,841,655)
—
—
—
Net deferred tax asset
$
887,868
$
—
$
—
$
—
Deferred tax liability
Derivative instruments and other
887,868
—
—
—
Net deferred tax liability
$
887,868
$
—
$
—
$
—
Reflected in the accompanying balance sheet as:
Net deferred tax asset
$
—
$
—
$
—
$
—
Net deferred tax liability
$
—
$
—
$
—
$
—</t>
  </si>
  <si>
    <t>COMMITMENTS AND CONTINGENCIES (Tables)</t>
  </si>
  <si>
    <t>Schedule of operating lease commitments</t>
  </si>
  <si>
    <t>f
Years Ending December 31,
2019
$
369,079
2020
522,904
2021
488,253
2022
488,253
2023
492,236
Thereafter
2,761,280
Total
$
5,122,005</t>
  </si>
  <si>
    <t>SUPPLEMENTAL OIL AND GAS RESERVE INFORMATION (UNAUDITED) (Tables)</t>
  </si>
  <si>
    <t>Schedule of oil and natural gas aggregate capitalized costs and applicable accumulated depreciation, depletion and amortization</t>
  </si>
  <si>
    <t>December 31,
December 31,
2018
2017
Oil, natural gas and NGL interests
Proved properties
$
538,290,590
$
297,609,797
Unevaluated properties
280,304,353
—
Total oil, natural gas and NGL interests
818,594,943
297,609,797
Accumulated depreciation, depletion, accretion and impairment
(107,779,453)
(15,394,238)
Net oil, natural gas and NGL interests capitalized
$
710,815,490
$
282,215,559</t>
  </si>
  <si>
    <t>Schedule of costs incurred in oil and natural gas activities</t>
  </si>
  <si>
    <t>Partnership
Predecessor
Year Ended December 31,
Period from
Period from
Year Ended December 31,
2018
2017
2018
2016
Acquisition costs
Proved properties
$
243,227,632
$
297,609,797
$
—
$
—
Unevaluated properties
288,334,110
—
—
—
Total
531,561,742
297,609,797
—
—
Development costs
Proved properties
—
—
—
78,159
Total
—
—
—
78,159
Total costs incurred on oil, natural gas and NGL activities
$
531,561,742
$
297,609,797
$
—
$
78,159</t>
  </si>
  <si>
    <t>Results of operations from oil, natural gas and natural gas liquids</t>
  </si>
  <si>
    <t>Partnership
Predecessor
Year Ended December 31,
Period from
Period from
Year Ended December 31,
2018
2017
2017
2016
Oil, natural gas and NGL revenues
$
65,713,112
$
29,943,920
$
318,310
$
3,606,659
Lease bonus and other income
1,213,550
721,172
—
—
Production and ad valorem taxes
(4,399,667)
(2,452,058)
(19,651)
(280,474)
Depreciation, depletion and accretion expense
(25,213,043)
(15,394,238)
(113,639)
(1,604,208)
Impairment of oil and natural gas properties
(67,311,501)
—
—
(4,992,897)
Marketing and other deductions
(4,652,313)
(1,648,895)
(110,534)
(750,792)
Results of operations from oil, natural gas and NGLs
$
(34,649,862)
$
11,169,901
$
74,486
$
(4,021,712)</t>
  </si>
  <si>
    <t>Schedule of net proved oil, natural gas and natural gas liquids reserves and changes</t>
  </si>
  <si>
    <t>Crude Oil and
Natural Gas
Condensate
Natural Gas
Liquids
Total
(MBbls)
(MMcf)
(MBbls)
(MBOE)
Net proved reserves at January 1, 2016
6,827
51,734
1,647
17,096
Revisions of previous estimates (1)
131
(852)
335
324
Purchase of minerals in place (2)
45
90
9
69
Extensions, discoveries and other additions (3)
637
2,851
115
1,227
Production
(430)
(3,433)
(124)
(1,126)
Net proved reserves at December 31, 2016
7,210
50,390
1,982
17,590
Revisions of previous estimates (1)
(193)
(1,535)
666
217
Purchase of minerals in place (4)
362
16,312
274
3,355
Extensions, discoveries and other additions (5)
505
2,261
91
973
Production
(421)
(3,512)
(175)
(1,181)
Net proved reserves at December 31, 2017
7,463
63,916
2,838
20,954
Revisions of previous estimates (1)
194
1,754
952
1,437
Purchase of minerals in place (6)
3,729
69,465
2,166
17,473
Production
(591)
(7,874)
(310)
(2,213)
Net proved reserves at December 31, 2018
10,795
127,261
5,646
37,651
Net Proved Developed Reserves
December 31, 2016
4,879
35,172
1,416
12,157
December 31, 2017
5,284
47,501
2,202
15,403
December 31, 2018
9,183
116,321
5,063
33,633
Net Proved Undeveloped Reserves
December 31, 2016
2,331
15,218
566
5,433
December 31, 2017
2,179
16,415
636
5,551
December 31, 2018
1,612
10,940
583
4,018
(1)
Revisions of previous estimates include technical revisions due to changes in commodity prices, historical and projected performance and other factors.
(2)
Includes the acquisition of three contiguous Eagle Ford drilling units in Karnes County, Texas.
(3)
Includes discoveries and additions primarily related to active drilling on the Partnership’s acreage primarily in the Permian Basin.
(4)
Includes the acquisition of $29.3 million of mineral and royalty interests, the largest of which being a package in the Anadarko Basin, and also includes additional mineral and royalty interests in Texas, Louisiana, Wyoming, California, North Dakota, Utah, New Mexico, Arkansas, and Kansas.
(5)
Includes discoveries and additions primarily related to active drilling on the Partnership’s acreage primarily in the Permian Basin, Eagle Ford Shale.
(6)
Includes the acquisition of two packages of diverse mineral and royalty interests for a total of $243.2 million. The first acquisition totaling $155.7 million consists of mineral and royalty interests primarily in the Permian Basin, Haynesville Shale, Mid-Continent Area and Appalachia Region. The second acquisition totaling $87.5 million consists of mineral and royalty interests primarily in the Permian Basin, Eagle Ford Shale and Appalachia Region.</t>
  </si>
  <si>
    <t>Schedule of standardized measure related to proved oil, natural gas and natural gas liquids reserves</t>
  </si>
  <si>
    <t>Year Ended December 31,
2018
2017
2016
Future cash inflows
$
1,056,464
$
562,967
$
414,004
Future production costs
(79,724)
(45,652)
(32,034)
Future state margin taxes
(32,885)
(2,790)
(2,051)
Future income tax expense
(41,241)
—
—
Future net cash flows
902,614
514,525
379,919
Less 10% annual discount to reflect timing of cash flows
(504,247)
(298,973)
(220,643)
Standard measure of discounted future net cash flows
$
398,367
$
215,552
$
159,276</t>
  </si>
  <si>
    <t>Schedule of changes in standardized measure related to proved oil, natural gas and natural gas liquids reserves</t>
  </si>
  <si>
    <t>Year Ended December 31,
2018
2017
2016
Standardized measure - beginning of year
$
215,552
$
159,275
$
180,083
Sales, net of production costs
(56,661)
(29,288)
(24,280)
Net changes of prices and production costs related to future production
11,355
21,946
(23,321)
Extensions, discoveries and improved recovery, net of future production costs
—
10,064
11,253
Revisions of previous quantity estimates, net of related costs
16,385
2,248
2,974
Net changes in state margin taxes
(13,271)
301
(112)
Net changes in income taxes
(17,232)
—
—
Accretion of discount
21,555
15,928
18,008
Purchases of reserves in place
175,885
23,309
1,097
Timing differences and other
44,799
11,769
(6,426)
Standardized measure - end of year
$
398,367
$
215,552
$
159,276</t>
  </si>
  <si>
    <t>SELECTED QUARTERLY FINANCIAL INFORMATION - Unaudited (Tables)</t>
  </si>
  <si>
    <t>Schedule of quarterly financial data</t>
  </si>
  <si>
    <t>Quarterly financial data was as follows for the periods indicated.
Partnership
First Quarter
Second Quarter
Third Quarter
Fourth Quarter
2018
Total revenue
$
10,891,338
$
10,707,898
$
18,407,956
$
30,251,018
Net (loss) income attributable to common units
$
(52,824,471)
$
1,378,295
$
(3,711,798)
$
(1,609,575)
Net (loss) income attributable to common units
Basic
$
(3.23)
$
0.08
$
(0.15)
$
(0.10)
Diluted
$
(3.23)
$
0.08
$
(0.15)
$
(0.10)
Cash distributions declared and paid
$
0.42
$
0.43
$
0.45
$
0.40
Total assets
$
237,201,565
$
249,318,570
$
683,893,161
$
753,285,373
Long-term debt
$
30,843,593
$
42,972,997
$
148,309,544
$
87,309,544
Mezzanine equity
$
—
$
—
$
67,904,422
$
69,449,006
Partners' capital / unitholders' equity
$
203,848,774
$
198,879,415
$
247,441,471
$
294,965,598
Noncontrolling interest
$
—
$
—
$
209,450,877
$
297,761,199
Predecessor
Partnership
First Quarter
First Quarter
Second Quarter
Third Quarter
Fourth Quarter
2017
Total revenue
$
318,310
$
4,553,344
$
7,751,998
$
8,351,399
$
9,689,522
Net (loss) income
$
(496,856)
$
283,218
$
251,651
$
119,029
$
1,061,842
Net (loss) income attributable to common units
Basic
$
(0.82)
$
0.02
$
0.02
$
0.01
$
0.06
Diluted
$
(0.82)
$
0.02
$
0.02
$
0.01
$
0.06
Cash distributions declared and paid
$
*
$
0.23
$
0.30
$
0.31
$
0.36
Total assets
$
*
$
279,419,440
$
289,918,996
$
290,406,599
$
295,291,004
Long-term debt
$
*
$
3,877,500
$
18,265,090
$
22,214,090
$
30,843,593
Partners' capital
$
*
$
273,657,870
$
270,288,690
$
265,893,106
$
262,065,434
* Information is not applicable for the periods prior to the initial public offering.</t>
  </si>
  <si>
    <t>ORGANIZATION AND BASIS OF PRESENTATION (Details)</t>
  </si>
  <si>
    <t>Jul. 24, 2018$ / sharesshares</t>
  </si>
  <si>
    <t>Dec. 31, 2018segment</t>
  </si>
  <si>
    <t>Organization</t>
  </si>
  <si>
    <t>Percentage of future undiscounted cash flows from predecessor</t>
  </si>
  <si>
    <t>11.00%</t>
  </si>
  <si>
    <t>Number of operating units | segment</t>
  </si>
  <si>
    <t>Number of reporting units | segment</t>
  </si>
  <si>
    <t>Haymaker Holdings | Common Units | Kimbell Royalty Operating, LLC</t>
  </si>
  <si>
    <t>Number of units held by investor that were exchanged (in units)</t>
  </si>
  <si>
    <t>Haymaker Holdings | Class B Common Units</t>
  </si>
  <si>
    <t>Distribution rate (as a percent)</t>
  </si>
  <si>
    <t>2.00%</t>
  </si>
  <si>
    <t>Additional consideration paid per unit (in dollars per unit) | $ / shares</t>
  </si>
  <si>
    <t>Haymaker Holdings | Class B Common Units | Kimbell Royalty Operating, LLC</t>
  </si>
  <si>
    <t>Units issued (in units)</t>
  </si>
  <si>
    <t>Haymaker Holdings | OpCo Units | Kimbell Royalty Operating, LLC</t>
  </si>
  <si>
    <t>Haymaker Foundation | Common Units | Kimbell Royalty Operating, LLC</t>
  </si>
  <si>
    <t>Haymaker Foundation | Class B Common Units</t>
  </si>
  <si>
    <t>Haymaker Foundation | Class B Common Units | Kimbell Royalty Operating, LLC</t>
  </si>
  <si>
    <t>Haymaker Foundation | OpCo Units | Kimbell Royalty Operating, LLC</t>
  </si>
  <si>
    <t>Kimbell Royalty Operating, LLC | Series A Preferred Units</t>
  </si>
  <si>
    <t>Units owned in subsidiary (in units)</t>
  </si>
  <si>
    <t>Kimbell Royalty Operating, LLC | Common Units</t>
  </si>
  <si>
    <t>SUMMARY OF SIGNIFICANT ACCOUNTING POLICIES -Other Disclosures (Details) - USD ($)</t>
  </si>
  <si>
    <t>Allowance for doubtful accounts receivable</t>
  </si>
  <si>
    <t>SUMMARY OF SIGNIFICANT ACCOUNTING POLICIES - Property and Equipment (Details)</t>
  </si>
  <si>
    <t>Minimum</t>
  </si>
  <si>
    <t>Useful life</t>
  </si>
  <si>
    <t>3 years</t>
  </si>
  <si>
    <t>Maximum</t>
  </si>
  <si>
    <t>7 years</t>
  </si>
  <si>
    <t>SUMMARY OF SIGNIFICANT ACCOUNTING POLICIES - Oil and Natural Gas Properties (Details) - USD ($)</t>
  </si>
  <si>
    <t>Mar. 31, 2017</t>
  </si>
  <si>
    <t>Feb. 28, 2017</t>
  </si>
  <si>
    <t>Mar. 31, 2018</t>
  </si>
  <si>
    <t>Period for completion of unevaluated costs into the amortization base</t>
  </si>
  <si>
    <t>5 years</t>
  </si>
  <si>
    <t>Gain (loss) recorded on disposition of oil, natural gas and natural gas liquid properties</t>
  </si>
  <si>
    <t>Number of exploratory activities pending determination</t>
  </si>
  <si>
    <t>Exploratory costs charged</t>
  </si>
  <si>
    <t>SUMMARY OF SIGNIFICANT ACCOUNTING POLICIES - Income Taxes (Details) - USD ($)</t>
  </si>
  <si>
    <t>Dec. 31, 2015</t>
  </si>
  <si>
    <t>Texas franchise tax (as a percent)</t>
  </si>
  <si>
    <t>0.75%</t>
  </si>
  <si>
    <t>Uncertain tax positions</t>
  </si>
  <si>
    <t>Interest and penalties</t>
  </si>
  <si>
    <t>SUMMARY OF SIGNIFICANT ACCOUNTING POLICIES - Concentration of Credit Risk (Details) - Sales - Customer - item</t>
  </si>
  <si>
    <t>Number of significant purchasers</t>
  </si>
  <si>
    <t>Purchaser 1</t>
  </si>
  <si>
    <t>Purchaser percentage</t>
  </si>
  <si>
    <t>14.00%</t>
  </si>
  <si>
    <t>10.00%</t>
  </si>
  <si>
    <t>Predecessor | Purchaser 1</t>
  </si>
  <si>
    <t>20.00%</t>
  </si>
  <si>
    <t>Predecessor | Purchaser 2</t>
  </si>
  <si>
    <t>13.00%</t>
  </si>
  <si>
    <t>Predecessor | Purchaser 3</t>
  </si>
  <si>
    <t>SUMMARY OF SIGNIFICANT ACCOUNTING POLICIES - Revenue from Contracts with Customers (Details)</t>
  </si>
  <si>
    <t>Settlement period for certain natural gas and natural gas liquids sales</t>
  </si>
  <si>
    <t>1 month</t>
  </si>
  <si>
    <t>4 months</t>
  </si>
  <si>
    <t>SUMMARY OF SIGNIFICANT ACCOUNTING POLICIES - New Accounting Pronouncements (Details) - Accounting Standards Update 2016-02 - Forecast Adjustment $ in Millions</t>
  </si>
  <si>
    <t>Dec. 31, 2019USD ($)</t>
  </si>
  <si>
    <t>Impact on financial position, results of operations or liquidity</t>
  </si>
  <si>
    <t>ACQUISITIONS AND DIVESTITURES - Divestitures (Details)</t>
  </si>
  <si>
    <t>May 31, 2018USD ($)aitem</t>
  </si>
  <si>
    <t>Number of purchase and sale agreements executed | item</t>
  </si>
  <si>
    <t>The sale price of asset | $</t>
  </si>
  <si>
    <t>Gain loss on sale | $</t>
  </si>
  <si>
    <t>Number of Boe per day sold | item</t>
  </si>
  <si>
    <t>Boe per day sold to total Boe per day (as a percent)</t>
  </si>
  <si>
    <t>0.80%</t>
  </si>
  <si>
    <t>Net royalty acres land sold (in acres) | a</t>
  </si>
  <si>
    <t>Net royalty acres land sold to total net royalty acres land (as a percent)</t>
  </si>
  <si>
    <t>0.08%</t>
  </si>
  <si>
    <t>ACQUISITIONS AND DIVESTITURES - Acquisitions (Details) $ / shares in Units, $ in Millions</t>
  </si>
  <si>
    <t>Dec. 20, 2018ashares</t>
  </si>
  <si>
    <t>Jul. 12, 2018USD ($)a$ / sharesshares</t>
  </si>
  <si>
    <t>Dec. 13, 2017USD ($)</t>
  </si>
  <si>
    <t>Nov. 08, 2017USD ($)a</t>
  </si>
  <si>
    <t>Oct. 09, 2017USD ($)a</t>
  </si>
  <si>
    <t>Jun. 30, 2017USD ($)a</t>
  </si>
  <si>
    <t>Acquisitions</t>
  </si>
  <si>
    <t>Purchase price cash, gross</t>
  </si>
  <si>
    <t>Cash acquired from acquisition</t>
  </si>
  <si>
    <t>Net cash received or receivable from revenue prior to closing date</t>
  </si>
  <si>
    <t>Acquisition related costs</t>
  </si>
  <si>
    <t>Cash paid to acquire businesses, net of cash acquired and transaction costs</t>
  </si>
  <si>
    <t>Purchase price units (in units) | shares</t>
  </si>
  <si>
    <t>Purchase price units value</t>
  </si>
  <si>
    <t>Share price (in dollars per unit) | $ / shares</t>
  </si>
  <si>
    <t>Gross acres acquired (in acres) | a</t>
  </si>
  <si>
    <t>Net royalty acres acquired (in acres) | a</t>
  </si>
  <si>
    <t>The Dropdown</t>
  </si>
  <si>
    <t>The Dropdown | OpCo Units</t>
  </si>
  <si>
    <t>The Dropdown | Class B Common Units</t>
  </si>
  <si>
    <t>Mineral And Royalty Interests</t>
  </si>
  <si>
    <t>Transaction value of acquisition</t>
  </si>
  <si>
    <t>ACQUISITIONS AND DIVESTITURES - Pro forma (Details) - Haymaker - USD ($)</t>
  </si>
  <si>
    <t>Pro forma results</t>
  </si>
  <si>
    <t>Total revenue</t>
  </si>
  <si>
    <t>Net (loss) income attributable to common units - basic (in dollar per unit)</t>
  </si>
  <si>
    <t>Net (loss) income attributable to common units - Diluted (in dollar per unit)</t>
  </si>
  <si>
    <t>DERIVATIVES (Details)</t>
  </si>
  <si>
    <t>Dec. 31, 2017USD ($)</t>
  </si>
  <si>
    <t>Dec. 31, 2018USD ($)</t>
  </si>
  <si>
    <t>Dec. 31, 2018USD ($)$ / bblMMBbls</t>
  </si>
  <si>
    <t>Jul. 11, 2018</t>
  </si>
  <si>
    <t>Derivatives</t>
  </si>
  <si>
    <t>Daily oil and natural gas production (as a percent)</t>
  </si>
  <si>
    <t>24.00%</t>
  </si>
  <si>
    <t>Change in fair values of derivative instruments</t>
  </si>
  <si>
    <t>Beginning fair value of commodity derivative instruments | $</t>
  </si>
  <si>
    <t>Gain (loss) on commodity derivative instruments | $</t>
  </si>
  <si>
    <t>Net cash paid on settlements of derivative instruments | $</t>
  </si>
  <si>
    <t>Ending fair value of commodity derivative instruments | $</t>
  </si>
  <si>
    <t>Assets:</t>
  </si>
  <si>
    <t>Current asset | $</t>
  </si>
  <si>
    <t>Long-term asset | $</t>
  </si>
  <si>
    <t>Liabilities:</t>
  </si>
  <si>
    <t>Current liability | $</t>
  </si>
  <si>
    <t>Long-term liability | $</t>
  </si>
  <si>
    <t>Derivative assets (liabilities) | $</t>
  </si>
  <si>
    <t>Oil Price Swaps - December 2018</t>
  </si>
  <si>
    <t>Notional Volumes | MMBbls</t>
  </si>
  <si>
    <t>Weighted Average Fixed Price</t>
  </si>
  <si>
    <t>Oil Price Swaps - January 2019 - December 2019</t>
  </si>
  <si>
    <t>Oil Price Swaps - January 2020 - June 2020</t>
  </si>
  <si>
    <t>Natural Gas Price Swaps - January 2019 - December 2019</t>
  </si>
  <si>
    <t>Natural Gas Price Swaps - January 2020 - June 2020</t>
  </si>
  <si>
    <t>Minimum | Oil Price Swaps - December 2018</t>
  </si>
  <si>
    <t>Minimum | Oil Price Swaps - January 2019 - December 2019</t>
  </si>
  <si>
    <t>Minimum | Oil Price Swaps - January 2020 - June 2020</t>
  </si>
  <si>
    <t>Minimum | Natural Gas Price Swaps - January 2019 - December 2019</t>
  </si>
  <si>
    <t>Minimum | Natural Gas Price Swaps - January 2020 - June 2020</t>
  </si>
  <si>
    <t>Maximum | Oil Price Swaps - December 2018</t>
  </si>
  <si>
    <t>Maximum | Oil Price Swaps - January 2019 - December 2019</t>
  </si>
  <si>
    <t>Maximum | Oil Price Swaps - January 2020 - June 2020</t>
  </si>
  <si>
    <t>Maximum | Natural Gas Price Swaps - January 2019 - December 2019</t>
  </si>
  <si>
    <t>Maximum | Natural Gas Price Swaps - January 2020 - June 2020</t>
  </si>
  <si>
    <t>OIL AND NATURAL GAS PROPERTIES (Details) - USD ($)</t>
  </si>
  <si>
    <t>3 Months Ended</t>
  </si>
  <si>
    <t>Proved properties</t>
  </si>
  <si>
    <t>Unevaluated properties</t>
  </si>
  <si>
    <t>Less: accumulated depreciation, depletion, and impairment</t>
  </si>
  <si>
    <t>LONG-TERM DEBT (Details) - USD ($)</t>
  </si>
  <si>
    <t>Jul. 12, 2018</t>
  </si>
  <si>
    <t>Nov. 01, 2018</t>
  </si>
  <si>
    <t>Feb. 08, 2017</t>
  </si>
  <si>
    <t>Jan. 11, 2017</t>
  </si>
  <si>
    <t>Borrowings of debt</t>
  </si>
  <si>
    <t>Repayment of debt</t>
  </si>
  <si>
    <t>Revolving credit facility</t>
  </si>
  <si>
    <t>Revolving credit facility maximum borrowings</t>
  </si>
  <si>
    <t>Revolving credit facility increased maximum borrowing capacity if certain conditions are met</t>
  </si>
  <si>
    <t>Revolving credit facility outstanding</t>
  </si>
  <si>
    <t>Interest rate on outstanding borrowings (as a percent)</t>
  </si>
  <si>
    <t>4.61%</t>
  </si>
  <si>
    <t>Initial borrowing base</t>
  </si>
  <si>
    <t>Amount of applicable margin decrease for each applicable level (as a percent)</t>
  </si>
  <si>
    <t>0.25%</t>
  </si>
  <si>
    <t>Revolving credit facility | LIBOR</t>
  </si>
  <si>
    <t>Variable rate</t>
  </si>
  <si>
    <t>LIBOR</t>
  </si>
  <si>
    <t>Margin (as a percent)</t>
  </si>
  <si>
    <t>2.25%</t>
  </si>
  <si>
    <t>Revolving credit facility | Prime</t>
  </si>
  <si>
    <t>Prime Rate</t>
  </si>
  <si>
    <t>1.25%</t>
  </si>
  <si>
    <t>Revolving credit facility | Maximum</t>
  </si>
  <si>
    <t>Debt to EBITDAX ratio</t>
  </si>
  <si>
    <t>400.00%</t>
  </si>
  <si>
    <t>Revolving credit facility | Maximum | LIBOR</t>
  </si>
  <si>
    <t>3.00%</t>
  </si>
  <si>
    <t>Revolving credit facility | Maximum | Prime</t>
  </si>
  <si>
    <t>Revolving credit facility | Minimum</t>
  </si>
  <si>
    <t>100.00%</t>
  </si>
  <si>
    <t>Revolving credit facility | Minimum | LIBOR</t>
  </si>
  <si>
    <t>Revolving credit facility | Minimum | Prime</t>
  </si>
  <si>
    <t>1.00%</t>
  </si>
  <si>
    <t>PREFERRED UNITS (Details) - Series A Preferred Units - USD ($) $ / shares in Units, $ in Millions</t>
  </si>
  <si>
    <t>Jul. 31, 2018</t>
  </si>
  <si>
    <t>Preferred units</t>
  </si>
  <si>
    <t>Series A preferred units issued</t>
  </si>
  <si>
    <t>Affiliates of Apollo Capital Management, L.P.</t>
  </si>
  <si>
    <t>Share price (in dollars per unit)</t>
  </si>
  <si>
    <t>Proceeds from the issuance of preferred units</t>
  </si>
  <si>
    <t>7.00%</t>
  </si>
  <si>
    <t>PREFERRED UNITS - Rollforward (Details) - Series A Preferred Units</t>
  </si>
  <si>
    <t>Dec. 31, 2018shares</t>
  </si>
  <si>
    <t>Balance at end of period</t>
  </si>
  <si>
    <t>UNITHOLDERS' EQUITY AND PARTNERSHIP DISTRIBUTIONS (Details) - USD ($)</t>
  </si>
  <si>
    <t>Dec. 07, 2018</t>
  </si>
  <si>
    <t>Oct. 01, 2018</t>
  </si>
  <si>
    <t>May 09, 2018</t>
  </si>
  <si>
    <t>Jan. 29, 2018</t>
  </si>
  <si>
    <t>Sep. 30, 2018</t>
  </si>
  <si>
    <t>Sep. 30, 2017</t>
  </si>
  <si>
    <t>Jun. 30, 2017</t>
  </si>
  <si>
    <t>Units outstanding (in units)</t>
  </si>
  <si>
    <t>Capital rollforward</t>
  </si>
  <si>
    <t>Unitholders' capital, beginning balance (in units)</t>
  </si>
  <si>
    <t>Unitholders' capital, ending balance (in units)</t>
  </si>
  <si>
    <t>Cash distributions declared and paid (in dollars per unit)</t>
  </si>
  <si>
    <t>Member distributions</t>
  </si>
  <si>
    <t>Long-Term Incentive Plan | Restricted Units</t>
  </si>
  <si>
    <t>Restricted units forfeited (in units)</t>
  </si>
  <si>
    <t>Common units issued under the LTIP (in units)</t>
  </si>
  <si>
    <t>Common units issued for equity offering (in units)</t>
  </si>
  <si>
    <t>Unit exchange related to tax conversion (in units)</t>
  </si>
  <si>
    <t>Cash distributions (as a percent)</t>
  </si>
  <si>
    <t>Public Offering | Common Units</t>
  </si>
  <si>
    <t>Underwriters' option | Common Units</t>
  </si>
  <si>
    <t>Certain Employees, Directors and Consultants | Long-Term Incentive Plan | Restricted Units</t>
  </si>
  <si>
    <t>Directors | Long-Term Incentive Plan | Restricted Units</t>
  </si>
  <si>
    <t>EARNINGS (LOSS) PER UNIT (Details) - USD ($)</t>
  </si>
  <si>
    <t>Earnings per unit</t>
  </si>
  <si>
    <t>Restricted Units</t>
  </si>
  <si>
    <t>Anti-dilutive options outstanding</t>
  </si>
  <si>
    <t>Weighted average number of common units outstanding (in units)</t>
  </si>
  <si>
    <t>Predecessor | Options</t>
  </si>
  <si>
    <t>UNIT-BASED COMPENSATION (Details)</t>
  </si>
  <si>
    <t>Sep. 23, 2018shares</t>
  </si>
  <si>
    <t>Feb. 07, 2017USD ($)shares</t>
  </si>
  <si>
    <t>Dec. 31, 2017USD ($)$ / sharesshares</t>
  </si>
  <si>
    <t>Dec. 31, 2018USD ($)$ / sharesshares</t>
  </si>
  <si>
    <t>Dec. 31, 2017$ / sharesshares</t>
  </si>
  <si>
    <t>Dec. 31, 2016USD ($)</t>
  </si>
  <si>
    <t>Weighted Average Remaining Contractual Term</t>
  </si>
  <si>
    <t>Share-based compensation | $</t>
  </si>
  <si>
    <t>Long-Term Incentive Plan</t>
  </si>
  <si>
    <t>Authorized issuance of units</t>
  </si>
  <si>
    <t>Additional common units authorized for issuance</t>
  </si>
  <si>
    <t>Vesting period</t>
  </si>
  <si>
    <t>Long-Term Incentive Plan | First Anniversary</t>
  </si>
  <si>
    <t>Vesting percent</t>
  </si>
  <si>
    <t>33.30%</t>
  </si>
  <si>
    <t>Long-Term Incentive Plan | Second Anniversary</t>
  </si>
  <si>
    <t>Long-Term Incentive Plan | Third Anniversary</t>
  </si>
  <si>
    <t>Unvested Units</t>
  </si>
  <si>
    <t>Unvested at beginning of period (in units)</t>
  </si>
  <si>
    <t>Granted - service condition employees (in units)</t>
  </si>
  <si>
    <t>Granted - service condition consultants (in units)</t>
  </si>
  <si>
    <t>Granted - non-employee directors</t>
  </si>
  <si>
    <t>Forfeited (in units)</t>
  </si>
  <si>
    <t>Vested (in units)</t>
  </si>
  <si>
    <t>Unvested at end of period (in units)</t>
  </si>
  <si>
    <t>Unvested Weighted Average Grant-Date Fair Value</t>
  </si>
  <si>
    <t>Unvested at beginning of period (in dollars per unit) | $ / shares</t>
  </si>
  <si>
    <t>Granted - service condition employees (in dollars per unit) | $ / shares</t>
  </si>
  <si>
    <t>Granted - service condition consultants (in dollars per unit)</t>
  </si>
  <si>
    <t>Granted - non-employee directors | $ / shares</t>
  </si>
  <si>
    <t>Forfeited (in dollars per unit) | $ / shares</t>
  </si>
  <si>
    <t>Vested (in dollars per unit) | $ / shares</t>
  </si>
  <si>
    <t>Unvested at end of period (in dollars per unit) | $ / shares</t>
  </si>
  <si>
    <t>Unvested contractual term, at end of period</t>
  </si>
  <si>
    <t>2 years 8 months 11 days</t>
  </si>
  <si>
    <t>1 year 4 months 11 days</t>
  </si>
  <si>
    <t>Predecessor | Long-Term Incentive Plan</t>
  </si>
  <si>
    <t>INCOME TAXES - Other (Details)</t>
  </si>
  <si>
    <t>Effective income tax rate (as a percent)</t>
  </si>
  <si>
    <t>(0.50%)</t>
  </si>
  <si>
    <t>Current income taxes payable</t>
  </si>
  <si>
    <t>Federal tax loss carryforwards</t>
  </si>
  <si>
    <t>State tax loss carryforwards</t>
  </si>
  <si>
    <t>INCOME TAXES - Expense (Details) - USD ($)</t>
  </si>
  <si>
    <t>Current</t>
  </si>
  <si>
    <t>State</t>
  </si>
  <si>
    <t>Total Current</t>
  </si>
  <si>
    <t>Deferred</t>
  </si>
  <si>
    <t>INCOME TAXES - Reconciliation (Details) - USD ($)</t>
  </si>
  <si>
    <t>Reconciliation of the provision for income taxes at statutory rates to the provision for income taxes at the effective tax rate</t>
  </si>
  <si>
    <t>Net (loss) income before taxes</t>
  </si>
  <si>
    <t>Statutory rate (as a percent)</t>
  </si>
  <si>
    <t>35.00%</t>
  </si>
  <si>
    <t>21.00%</t>
  </si>
  <si>
    <t>Income tax expense computed at statutory rate</t>
  </si>
  <si>
    <t>Texas margins tax</t>
  </si>
  <si>
    <t>Change in tax status</t>
  </si>
  <si>
    <t>Non-controlling interest</t>
  </si>
  <si>
    <t>Income (loss) not subject to corporate tax</t>
  </si>
  <si>
    <t>Change in valuation allowance - federal</t>
  </si>
  <si>
    <t>Change in valuation allowance - state</t>
  </si>
  <si>
    <t>Other, net</t>
  </si>
  <si>
    <t>INCOME TAXES - Deferred Taxes (Details) - USD ($)</t>
  </si>
  <si>
    <t>Deferred tax asset</t>
  </si>
  <si>
    <t>Outside basis in OpCo</t>
  </si>
  <si>
    <t>Deferred tax assets</t>
  </si>
  <si>
    <t>Valuation allowance</t>
  </si>
  <si>
    <t>Net deferred tax assets</t>
  </si>
  <si>
    <t>Deferred tax liability</t>
  </si>
  <si>
    <t>Derivative instruments and other</t>
  </si>
  <si>
    <t>Net deferred tax liability</t>
  </si>
  <si>
    <t>Operating Loss Carryforwards</t>
  </si>
  <si>
    <t>Outside basis investment in operating company valuation allowance</t>
  </si>
  <si>
    <t>RELATED PARTY TRANSACTIONS (Details) - USD ($)</t>
  </si>
  <si>
    <t>Related Party Transactions</t>
  </si>
  <si>
    <t>Outstanding receivable from Rivercrest Capital Management and certain employees</t>
  </si>
  <si>
    <t>Steward Royalties</t>
  </si>
  <si>
    <t>Payments made to related parties</t>
  </si>
  <si>
    <t>Taylor Companies</t>
  </si>
  <si>
    <t>K3 Royalties</t>
  </si>
  <si>
    <t>Nail Bay Royalties</t>
  </si>
  <si>
    <t>Duncan Management</t>
  </si>
  <si>
    <t>ADMINISTRATIVE SERVICES (Details) $ in Millions</t>
  </si>
  <si>
    <t>Jul. 12, 2018USD ($)</t>
  </si>
  <si>
    <t>Transition Service Agreement amount of administrative services to be received</t>
  </si>
  <si>
    <t>COMMITMENTS AND CONTINGENCIES (Details)</t>
  </si>
  <si>
    <t>2019</t>
  </si>
  <si>
    <t>2020</t>
  </si>
  <si>
    <t>2021</t>
  </si>
  <si>
    <t>2022</t>
  </si>
  <si>
    <t>2023</t>
  </si>
  <si>
    <t>Thereafter</t>
  </si>
  <si>
    <t>SUBSEQUENT EVENTS (Details) - USD ($)</t>
  </si>
  <si>
    <t>Feb. 06, 2019</t>
  </si>
  <si>
    <t>Jan. 25, 2019</t>
  </si>
  <si>
    <t>Subsequent events</t>
  </si>
  <si>
    <t>Subsequent Event</t>
  </si>
  <si>
    <t>Distribution on Series A redeemable preferred units (in dollars per unit)</t>
  </si>
  <si>
    <t>Cash distributions declared (in dollars per unit)</t>
  </si>
  <si>
    <t>Subsequent Event | PEP I Holdings, LLC, PEP II Holdings, LLC and PEP III Holdings, LLLC</t>
  </si>
  <si>
    <t>Business Combination, Consideration Transferred</t>
  </si>
  <si>
    <t>Subsequent Event | PEP I Holdings, LLC, PEP II Holdings, LLC and PEP III Holdings, LLLC | OpCo Units</t>
  </si>
  <si>
    <t>Purchase price units (in units)</t>
  </si>
  <si>
    <t>Subsequent Event | PEP I Holdings, LLC, PEP II Holdings, LLC and PEP III Holdings, LLLC | Class B Common Units</t>
  </si>
  <si>
    <t>SUPPLEMENTAL OIL AND GAS RESERVE INFORMATION (UNAUDITED) - Other Disclosures (Details)</t>
  </si>
  <si>
    <t>Feb. 07, 2017USD ($)</t>
  </si>
  <si>
    <t>Dec. 31, 2018USD ($)segment</t>
  </si>
  <si>
    <t>Number of reporting segments | segment</t>
  </si>
  <si>
    <t>Oil, natural gas and NGL interests</t>
  </si>
  <si>
    <t>Proved</t>
  </si>
  <si>
    <t>Total oil, natural gas and NGL interest</t>
  </si>
  <si>
    <t>Less: accumulated depreciation, depletion and impairment</t>
  </si>
  <si>
    <t>Net oil and natural gas properties</t>
  </si>
  <si>
    <t>Acquisition costs</t>
  </si>
  <si>
    <t>Developed costs</t>
  </si>
  <si>
    <t>Total costs incurred on oil, natural gas and NGL activities</t>
  </si>
  <si>
    <t>Results of operations from Oil, Natural Gas and Natural Gas Liquids Producing Activities</t>
  </si>
  <si>
    <t>Oil, natural gas and NGL revenue</t>
  </si>
  <si>
    <t>Impairment of oil and natural properties</t>
  </si>
  <si>
    <t>Results of operations form oil, natural gas and NGLs</t>
  </si>
  <si>
    <t>SUPPLEMENTAL OIL AND GAS RESERVE INFORMATION (UNAUDITED) - Proved Oil, Natural Gas and Natural Liquids Reserve Quantities (Details) $ in Millions</t>
  </si>
  <si>
    <t>Dec. 31, 2018USD ($)itemMMcfMBbls</t>
  </si>
  <si>
    <t>Dec. 31, 2017USD ($)MMcfMBbls</t>
  </si>
  <si>
    <t>Dec. 31, 2016itemMMcfMBbls</t>
  </si>
  <si>
    <t>Proved Oil, Natural Gas and Natural Gas Liquids Reserve Quantities</t>
  </si>
  <si>
    <t>Net proved reserves at beginning of period</t>
  </si>
  <si>
    <t>Revisions of previous estimates</t>
  </si>
  <si>
    <t>Purchase of minerals in place</t>
  </si>
  <si>
    <t>Extensions, discoveries and other additions</t>
  </si>
  <si>
    <t>Production</t>
  </si>
  <si>
    <t>Net proved reserves at end of period</t>
  </si>
  <si>
    <t>Net Proved Developed Reserves</t>
  </si>
  <si>
    <t>Net Proved Undeveloped Reserves</t>
  </si>
  <si>
    <t>Crude Oil and Condensate</t>
  </si>
  <si>
    <t>Natural Gas</t>
  </si>
  <si>
    <t>Net proved reserves at beginning of period | MMcf</t>
  </si>
  <si>
    <t>Revisions of previous estimates | MMcf</t>
  </si>
  <si>
    <t>Purchase of minerals in place | MMcf</t>
  </si>
  <si>
    <t>Extensions, discoveries and other additions | MMcf</t>
  </si>
  <si>
    <t>Production | MMcf</t>
  </si>
  <si>
    <t>Net proved reserves at end of period | MMcf</t>
  </si>
  <si>
    <t>Net Proved Developed Reserves | MMcf</t>
  </si>
  <si>
    <t>Net Proved Undeveloped Reserves | MMcf</t>
  </si>
  <si>
    <t>Natural Gas Liquids</t>
  </si>
  <si>
    <t>Purchase of mineral and royalty interests | $</t>
  </si>
  <si>
    <t>Permian Basis, Haynesville Shale, Mid-Continent Area, Appalachia Region and Eagle Ford Shale</t>
  </si>
  <si>
    <t>Number of packages of diverse mineral and royalty interests acquired | item</t>
  </si>
  <si>
    <t>Permian Basin, Haynesville Shale, Mid Continent Area and Appalachia Region</t>
  </si>
  <si>
    <t>Permian Basin, Eagle Ford Shale and Appalachia Region</t>
  </si>
  <si>
    <t>Number of contiguous Eagle Ford drilling units acquired | item</t>
  </si>
  <si>
    <t>Predecessor | Crude Oil and Condensate</t>
  </si>
  <si>
    <t>Predecessor | Natural Gas</t>
  </si>
  <si>
    <t>Predecessor | Natural Gas Liquids</t>
  </si>
  <si>
    <t>SUPPLEMENTAL OIL AND GAS RESERVE INFORMATION (UNAUDITED) - Standardized Measure (Details) - USD ($)</t>
  </si>
  <si>
    <t>Standardized Measure</t>
  </si>
  <si>
    <t>Future cash inflows</t>
  </si>
  <si>
    <t>Future production costs</t>
  </si>
  <si>
    <t>Future state margin taxes</t>
  </si>
  <si>
    <t>Future income tax expense</t>
  </si>
  <si>
    <t>Future net cash flows</t>
  </si>
  <si>
    <t>Less 10% annual discount to reflect timing of cash flows</t>
  </si>
  <si>
    <t>Standard measure of discounted future net cash flows</t>
  </si>
  <si>
    <t>SUPPLEMENTAL OIL AND GAS RESERVE INFORMATION (UNAUDITED) - Average Market Prices (Details) - $ / bbl</t>
  </si>
  <si>
    <t>Average Sales Prices</t>
  </si>
  <si>
    <t>Average sales prices</t>
  </si>
  <si>
    <t>SUPPLEMENTAL OIL AND GAS RESERVE INFORMATION (UNAUDITED) - Changes in Standardized Measure (Details) - USD ($)</t>
  </si>
  <si>
    <t>Changes in Standardized Measure</t>
  </si>
  <si>
    <t>Standardized measure - beginning of period</t>
  </si>
  <si>
    <t>Sales, net of production costs</t>
  </si>
  <si>
    <t>Net changes of prices and production costs related to future production</t>
  </si>
  <si>
    <t>Extensions, discoveries and improved recovery, net of future production costs</t>
  </si>
  <si>
    <t>Revisions of previous quantity estimates, net of related costs</t>
  </si>
  <si>
    <t>Net changes in state margin taxes</t>
  </si>
  <si>
    <t>Net changes in income taxes</t>
  </si>
  <si>
    <t>Accretion of discount</t>
  </si>
  <si>
    <t>Purchases of reserves in place</t>
  </si>
  <si>
    <t>Timing differences and other</t>
  </si>
  <si>
    <t>Standardized measure - end of period</t>
  </si>
  <si>
    <t>SELECTED QUARTERLY FINANCIAL INFORMATION - Unaudited (Details) - USD ($)</t>
  </si>
  <si>
    <t>Mezzanine equity</t>
  </si>
  <si>
    <t>Partners' capital/unitholder's equ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0</v>
      </c>
    </row>
    <row r="12" spans="1:4">
      <c r="A12" s="3" t="s">
        <v>22</v>
      </c>
      <c r="B12" s="3" t="s">
        <v>23</v>
      </c>
    </row>
    <row r="13" spans="1:4">
      <c r="A13" s="3" t="s">
        <v>24</v>
      </c>
      <c r="D13" s="4" t="n">
        <v>285.7</v>
      </c>
    </row>
    <row r="14" spans="1:4">
      <c r="A14" s="3" t="s">
        <v>25</v>
      </c>
      <c r="B14" s="3" t="s">
        <v>26</v>
      </c>
    </row>
    <row r="15" spans="1:4">
      <c r="A15" s="3" t="s">
        <v>27</v>
      </c>
      <c r="B15" s="3" t="s">
        <v>28</v>
      </c>
    </row>
    <row r="16" spans="1:4">
      <c r="A16" s="3" t="s">
        <v>29</v>
      </c>
    </row>
    <row r="17" spans="1:4">
      <c r="A17" s="3" t="s">
        <v>30</v>
      </c>
      <c r="C17" s="5" t="n">
        <v>19495403</v>
      </c>
    </row>
    <row r="18" spans="1:4">
      <c r="A18" s="3" t="s">
        <v>31</v>
      </c>
    </row>
    <row r="19" spans="1:4">
      <c r="A19" s="3" t="s">
        <v>30</v>
      </c>
      <c r="C19" s="5" t="n">
        <v>18014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15773987</v>
      </c>
      <c r="C3" s="7" t="n">
        <v>5625495</v>
      </c>
    </row>
    <row r="4" spans="1:3">
      <c r="A4" s="3" t="s">
        <v>36</v>
      </c>
      <c r="B4" s="5" t="n">
        <v>18809170</v>
      </c>
      <c r="C4" s="5" t="n">
        <v>6792837</v>
      </c>
    </row>
    <row r="5" spans="1:3">
      <c r="A5" s="3" t="s">
        <v>37</v>
      </c>
      <c r="B5" s="5" t="n">
        <v>2981117</v>
      </c>
    </row>
    <row r="6" spans="1:3">
      <c r="A6" s="3" t="s">
        <v>38</v>
      </c>
      <c r="B6" s="5" t="n">
        <v>50551</v>
      </c>
      <c r="C6" s="5" t="n">
        <v>236673</v>
      </c>
    </row>
    <row r="7" spans="1:3">
      <c r="A7" s="3" t="s">
        <v>39</v>
      </c>
      <c r="B7" s="5" t="n">
        <v>37614825</v>
      </c>
      <c r="C7" s="5" t="n">
        <v>12655005</v>
      </c>
    </row>
    <row r="8" spans="1:3">
      <c r="A8" s="3" t="s">
        <v>40</v>
      </c>
      <c r="B8" s="5" t="n">
        <v>429602</v>
      </c>
      <c r="C8" s="5" t="n">
        <v>165232</v>
      </c>
    </row>
    <row r="9" spans="1:3">
      <c r="A9" s="6" t="s">
        <v>41</v>
      </c>
    </row>
    <row r="10" spans="1:3">
      <c r="A10" s="3" t="s">
        <v>42</v>
      </c>
      <c r="B10" s="5" t="n">
        <v>818594943</v>
      </c>
      <c r="C10" s="5" t="n">
        <v>297609797</v>
      </c>
    </row>
    <row r="11" spans="1:3">
      <c r="A11" s="3" t="s">
        <v>43</v>
      </c>
      <c r="B11" s="5" t="n">
        <v>-107779453</v>
      </c>
      <c r="C11" s="5" t="n">
        <v>-15394238</v>
      </c>
    </row>
    <row r="12" spans="1:3">
      <c r="A12" s="3" t="s">
        <v>44</v>
      </c>
      <c r="B12" s="5" t="n">
        <v>710815490</v>
      </c>
      <c r="C12" s="5" t="n">
        <v>282215559</v>
      </c>
    </row>
    <row r="13" spans="1:3">
      <c r="A13" s="3" t="s">
        <v>37</v>
      </c>
      <c r="B13" s="5" t="n">
        <v>1246829</v>
      </c>
    </row>
    <row r="14" spans="1:3">
      <c r="A14" s="3" t="s">
        <v>45</v>
      </c>
      <c r="B14" s="5" t="n">
        <v>3178627</v>
      </c>
      <c r="C14" s="5" t="n">
        <v>255208</v>
      </c>
    </row>
    <row r="15" spans="1:3">
      <c r="A15" s="3" t="s">
        <v>46</v>
      </c>
      <c r="B15" s="5" t="n">
        <v>753285373</v>
      </c>
      <c r="C15" s="5" t="n">
        <v>295291004</v>
      </c>
    </row>
    <row r="16" spans="1:3">
      <c r="A16" s="6" t="s">
        <v>47</v>
      </c>
    </row>
    <row r="17" spans="1:3">
      <c r="A17" s="3" t="s">
        <v>48</v>
      </c>
      <c r="B17" s="5" t="n">
        <v>1331081</v>
      </c>
      <c r="C17" s="5" t="n">
        <v>316486</v>
      </c>
    </row>
    <row r="18" spans="1:3">
      <c r="A18" s="3" t="s">
        <v>49</v>
      </c>
      <c r="B18" s="5" t="n">
        <v>2468945</v>
      </c>
      <c r="C18" s="5" t="n">
        <v>1746662</v>
      </c>
    </row>
    <row r="19" spans="1:3">
      <c r="A19" s="3" t="s">
        <v>50</v>
      </c>
      <c r="C19" s="5" t="n">
        <v>183957</v>
      </c>
    </row>
    <row r="20" spans="1:3">
      <c r="A20" s="3" t="s">
        <v>51</v>
      </c>
      <c r="B20" s="5" t="n">
        <v>3800026</v>
      </c>
      <c r="C20" s="5" t="n">
        <v>2247105</v>
      </c>
    </row>
    <row r="21" spans="1:3">
      <c r="A21" s="3" t="s">
        <v>50</v>
      </c>
      <c r="C21" s="5" t="n">
        <v>134872</v>
      </c>
    </row>
    <row r="22" spans="1:3">
      <c r="A22" s="3" t="s">
        <v>52</v>
      </c>
      <c r="B22" s="5" t="n">
        <v>87309544</v>
      </c>
      <c r="C22" s="5" t="n">
        <v>30843593</v>
      </c>
    </row>
    <row r="23" spans="1:3">
      <c r="A23" s="3" t="s">
        <v>53</v>
      </c>
      <c r="B23" s="5" t="n">
        <v>91109570</v>
      </c>
      <c r="C23" s="5" t="n">
        <v>33225570</v>
      </c>
    </row>
    <row r="24" spans="1:3">
      <c r="A24" s="3" t="s">
        <v>54</v>
      </c>
      <c r="B24" s="3" t="s">
        <v>55</v>
      </c>
      <c r="C24" s="3" t="s">
        <v>55</v>
      </c>
    </row>
    <row r="25" spans="1:3">
      <c r="A25" s="6" t="s">
        <v>56</v>
      </c>
    </row>
    <row r="26" spans="1:3">
      <c r="A26" s="3" t="s">
        <v>57</v>
      </c>
      <c r="B26" s="5" t="n">
        <v>69449006</v>
      </c>
    </row>
    <row r="27" spans="1:3">
      <c r="A27" s="6" t="s">
        <v>58</v>
      </c>
    </row>
    <row r="28" spans="1:3">
      <c r="A28" s="3" t="s">
        <v>59</v>
      </c>
      <c r="B28" s="5" t="n">
        <v>293992935</v>
      </c>
      <c r="C28" s="5" t="n">
        <v>262065434</v>
      </c>
    </row>
    <row r="29" spans="1:3">
      <c r="A29" s="3" t="s">
        <v>60</v>
      </c>
      <c r="B29" s="5" t="n">
        <v>972663</v>
      </c>
    </row>
    <row r="30" spans="1:3">
      <c r="A30" s="3" t="s">
        <v>61</v>
      </c>
      <c r="B30" s="5" t="n">
        <v>294965598</v>
      </c>
      <c r="C30" s="5" t="n">
        <v>262065434</v>
      </c>
    </row>
    <row r="31" spans="1:3">
      <c r="A31" s="3" t="s">
        <v>62</v>
      </c>
      <c r="B31" s="5" t="n">
        <v>297761199</v>
      </c>
    </row>
    <row r="32" spans="1:3">
      <c r="A32" s="3" t="s">
        <v>63</v>
      </c>
      <c r="B32" s="5" t="n">
        <v>592726797</v>
      </c>
      <c r="C32" s="5" t="n">
        <v>262065434</v>
      </c>
    </row>
    <row r="33" spans="1:3">
      <c r="A33" s="3" t="s">
        <v>64</v>
      </c>
      <c r="B33" s="7" t="n">
        <v>753285373</v>
      </c>
      <c r="C33" s="7" t="n">
        <v>295291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6" t="s">
        <v>184</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row r="15" spans="1:2">
      <c r="A15" s="3" t="s">
        <v>245</v>
      </c>
      <c r="B15" s="3" t="s">
        <v>246</v>
      </c>
    </row>
    <row r="16" spans="1:2">
      <c r="A16" s="3" t="s">
        <v>247</v>
      </c>
      <c r="B16" s="3" t="s">
        <v>248</v>
      </c>
    </row>
    <row r="17" spans="1:2">
      <c r="A17" s="3" t="s">
        <v>249</v>
      </c>
      <c r="B17" s="3" t="s">
        <v>250</v>
      </c>
    </row>
    <row r="18" spans="1:2">
      <c r="A18" s="3" t="s">
        <v>251</v>
      </c>
      <c r="B18"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6" t="s">
        <v>188</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6" t="s">
        <v>192</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6" t="s">
        <v>269</v>
      </c>
    </row>
    <row r="5" spans="1:2">
      <c r="A5" s="3" t="s">
        <v>270</v>
      </c>
      <c r="B5"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3</v>
      </c>
    </row>
    <row r="2" spans="1:3">
      <c r="A2" s="6" t="s">
        <v>66</v>
      </c>
    </row>
    <row r="3" spans="1:3">
      <c r="A3" s="3" t="s">
        <v>67</v>
      </c>
      <c r="B3" s="7" t="n">
        <v>280304353</v>
      </c>
      <c r="C3" s="7" t="n">
        <v>0</v>
      </c>
    </row>
    <row r="4" spans="1:3">
      <c r="A4" s="3" t="s">
        <v>68</v>
      </c>
      <c r="B4" s="5" t="n">
        <v>110000</v>
      </c>
      <c r="C4" s="5" t="n">
        <v>0</v>
      </c>
    </row>
    <row r="5" spans="1:3">
      <c r="A5" s="3" t="s">
        <v>69</v>
      </c>
      <c r="B5" s="5" t="n">
        <v>110000</v>
      </c>
      <c r="C5" s="5" t="n">
        <v>0</v>
      </c>
    </row>
    <row r="6" spans="1:3">
      <c r="A6" s="3" t="s">
        <v>70</v>
      </c>
      <c r="B6" s="5" t="n">
        <v>18056487</v>
      </c>
      <c r="C6" s="5" t="n">
        <v>16509799</v>
      </c>
    </row>
    <row r="7" spans="1:3">
      <c r="A7" s="3" t="s">
        <v>71</v>
      </c>
      <c r="B7" s="5" t="n">
        <v>18056487</v>
      </c>
      <c r="C7" s="5" t="n">
        <v>16509799</v>
      </c>
    </row>
    <row r="8" spans="1:3">
      <c r="A8" s="3" t="s">
        <v>72</v>
      </c>
      <c r="B8" s="5" t="n">
        <v>19453258</v>
      </c>
      <c r="C8" s="5" t="n">
        <v>0</v>
      </c>
    </row>
    <row r="9" spans="1:3">
      <c r="A9" s="3" t="s">
        <v>73</v>
      </c>
      <c r="B9" s="5" t="n">
        <v>19453258</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6" t="s">
        <v>273</v>
      </c>
    </row>
    <row r="4" spans="1:2">
      <c r="A4" s="3" t="s">
        <v>274</v>
      </c>
      <c r="B4" s="3" t="s">
        <v>275</v>
      </c>
    </row>
    <row r="5" spans="1:2">
      <c r="A5" s="3" t="s">
        <v>29</v>
      </c>
    </row>
    <row r="6" spans="1:2">
      <c r="A6" s="6" t="s">
        <v>273</v>
      </c>
    </row>
    <row r="7" spans="1:2">
      <c r="A7" s="3" t="s">
        <v>276</v>
      </c>
      <c r="B7" s="3" t="s">
        <v>277</v>
      </c>
    </row>
    <row r="8" spans="1:2">
      <c r="A8" s="3" t="s">
        <v>31</v>
      </c>
    </row>
    <row r="9" spans="1:2">
      <c r="A9" s="6" t="s">
        <v>273</v>
      </c>
    </row>
    <row r="10" spans="1:2">
      <c r="A10" s="3" t="s">
        <v>276</v>
      </c>
      <c r="B10"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6" t="s">
        <v>201</v>
      </c>
    </row>
    <row r="4" spans="1:2">
      <c r="A4" s="3" t="s">
        <v>280</v>
      </c>
      <c r="B4"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6" t="s">
        <v>203</v>
      </c>
    </row>
    <row r="4" spans="1:2">
      <c r="A4" s="3" t="s">
        <v>283</v>
      </c>
      <c r="B4"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6" t="s">
        <v>205</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6" t="s">
        <v>212</v>
      </c>
    </row>
    <row r="4" spans="1:2">
      <c r="A4" s="3" t="s">
        <v>293</v>
      </c>
      <c r="B4"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16</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6" t="s">
        <v>219</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14"/>
  </cols>
  <sheetData>
    <row r="1" spans="1:4">
      <c r="A1" s="1" t="s">
        <v>311</v>
      </c>
      <c r="B1" s="2" t="s">
        <v>312</v>
      </c>
      <c r="C1" s="2" t="s">
        <v>313</v>
      </c>
      <c r="D1" s="2" t="s">
        <v>78</v>
      </c>
    </row>
    <row r="2" spans="1:4">
      <c r="A2" s="6" t="s">
        <v>314</v>
      </c>
    </row>
    <row r="3" spans="1:4">
      <c r="A3" s="3" t="s">
        <v>315</v>
      </c>
      <c r="D3" s="3" t="s">
        <v>316</v>
      </c>
    </row>
    <row r="4" spans="1:4">
      <c r="A4" s="6" t="s">
        <v>225</v>
      </c>
    </row>
    <row r="5" spans="1:4">
      <c r="A5" s="3" t="s">
        <v>317</v>
      </c>
      <c r="C5" s="5" t="n">
        <v>1</v>
      </c>
    </row>
    <row r="6" spans="1:4">
      <c r="A6" s="3" t="s">
        <v>318</v>
      </c>
      <c r="C6" s="5" t="n">
        <v>1</v>
      </c>
    </row>
    <row r="7" spans="1:4">
      <c r="A7" s="3" t="s">
        <v>319</v>
      </c>
    </row>
    <row r="8" spans="1:4">
      <c r="A8" s="6" t="s">
        <v>314</v>
      </c>
    </row>
    <row r="9" spans="1:4">
      <c r="A9" s="3" t="s">
        <v>320</v>
      </c>
      <c r="B9" s="5" t="n">
        <v>10000000</v>
      </c>
    </row>
    <row r="10" spans="1:4">
      <c r="A10" s="3" t="s">
        <v>321</v>
      </c>
    </row>
    <row r="11" spans="1:4">
      <c r="A11" s="6" t="s">
        <v>314</v>
      </c>
    </row>
    <row r="12" spans="1:4">
      <c r="A12" s="3" t="s">
        <v>322</v>
      </c>
      <c r="B12" s="3" t="s">
        <v>323</v>
      </c>
    </row>
    <row r="13" spans="1:4">
      <c r="A13" s="3" t="s">
        <v>324</v>
      </c>
      <c r="B13" s="7" t="n">
        <v>5</v>
      </c>
    </row>
    <row r="14" spans="1:4">
      <c r="A14" s="3" t="s">
        <v>325</v>
      </c>
    </row>
    <row r="15" spans="1:4">
      <c r="A15" s="6" t="s">
        <v>314</v>
      </c>
    </row>
    <row r="16" spans="1:4">
      <c r="A16" s="3" t="s">
        <v>326</v>
      </c>
      <c r="B16" s="5" t="n">
        <v>10000000</v>
      </c>
    </row>
    <row r="17" spans="1:4">
      <c r="A17" s="3" t="s">
        <v>327</v>
      </c>
    </row>
    <row r="18" spans="1:4">
      <c r="A18" s="6" t="s">
        <v>314</v>
      </c>
    </row>
    <row r="19" spans="1:4">
      <c r="A19" s="3" t="s">
        <v>326</v>
      </c>
      <c r="B19" s="5" t="n">
        <v>10000000</v>
      </c>
    </row>
    <row r="20" spans="1:4">
      <c r="A20" s="3" t="s">
        <v>328</v>
      </c>
    </row>
    <row r="21" spans="1:4">
      <c r="A21" s="6" t="s">
        <v>314</v>
      </c>
    </row>
    <row r="22" spans="1:4">
      <c r="A22" s="3" t="s">
        <v>320</v>
      </c>
      <c r="B22" s="5" t="n">
        <v>2953258</v>
      </c>
    </row>
    <row r="23" spans="1:4">
      <c r="A23" s="3" t="s">
        <v>329</v>
      </c>
    </row>
    <row r="24" spans="1:4">
      <c r="A24" s="6" t="s">
        <v>314</v>
      </c>
    </row>
    <row r="25" spans="1:4">
      <c r="A25" s="3" t="s">
        <v>322</v>
      </c>
      <c r="B25" s="3" t="s">
        <v>323</v>
      </c>
    </row>
    <row r="26" spans="1:4">
      <c r="A26" s="3" t="s">
        <v>324</v>
      </c>
      <c r="B26" s="8" t="n">
        <v>0.05</v>
      </c>
    </row>
    <row r="27" spans="1:4">
      <c r="A27" s="3" t="s">
        <v>330</v>
      </c>
    </row>
    <row r="28" spans="1:4">
      <c r="A28" s="6" t="s">
        <v>314</v>
      </c>
    </row>
    <row r="29" spans="1:4">
      <c r="A29" s="3" t="s">
        <v>326</v>
      </c>
      <c r="B29" s="5" t="n">
        <v>2953258</v>
      </c>
    </row>
    <row r="30" spans="1:4">
      <c r="A30" s="3" t="s">
        <v>331</v>
      </c>
    </row>
    <row r="31" spans="1:4">
      <c r="A31" s="6" t="s">
        <v>314</v>
      </c>
    </row>
    <row r="32" spans="1:4">
      <c r="A32" s="3" t="s">
        <v>326</v>
      </c>
      <c r="B32" s="5" t="n">
        <v>2953258</v>
      </c>
    </row>
    <row r="33" spans="1:4">
      <c r="A33" s="3" t="s">
        <v>332</v>
      </c>
    </row>
    <row r="34" spans="1:4">
      <c r="A34" s="6" t="s">
        <v>314</v>
      </c>
    </row>
    <row r="35" spans="1:4">
      <c r="A35" s="3" t="s">
        <v>333</v>
      </c>
      <c r="B35" s="5" t="n">
        <v>110000</v>
      </c>
    </row>
    <row r="36" spans="1:4">
      <c r="A36" s="3" t="s">
        <v>334</v>
      </c>
    </row>
    <row r="37" spans="1:4">
      <c r="A37" s="6" t="s">
        <v>314</v>
      </c>
    </row>
    <row r="38" spans="1:4">
      <c r="A38" s="3" t="s">
        <v>333</v>
      </c>
      <c r="B38" s="5" t="n">
        <v>13886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3</v>
      </c>
    </row>
    <row r="2" spans="1:3">
      <c r="A2" s="6" t="s">
        <v>233</v>
      </c>
    </row>
    <row r="3" spans="1:3">
      <c r="A3" s="3" t="s">
        <v>336</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37</v>
      </c>
      <c r="B1" s="2" t="s">
        <v>1</v>
      </c>
    </row>
    <row r="2" spans="1:2">
      <c r="B2" s="2" t="s">
        <v>2</v>
      </c>
    </row>
    <row r="3" spans="1:2">
      <c r="A3" s="3" t="s">
        <v>338</v>
      </c>
    </row>
    <row r="4" spans="1:2">
      <c r="A4" s="6" t="s">
        <v>41</v>
      </c>
    </row>
    <row r="5" spans="1:2">
      <c r="A5" s="3" t="s">
        <v>339</v>
      </c>
      <c r="B5" s="3" t="s">
        <v>340</v>
      </c>
    </row>
    <row r="6" spans="1:2">
      <c r="A6" s="3" t="s">
        <v>341</v>
      </c>
    </row>
    <row r="7" spans="1:2">
      <c r="A7" s="6" t="s">
        <v>41</v>
      </c>
    </row>
    <row r="8" spans="1:2">
      <c r="A8" s="3" t="s">
        <v>339</v>
      </c>
      <c r="B8" s="3"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74</v>
      </c>
      <c r="B1" s="2" t="s">
        <v>75</v>
      </c>
      <c r="C1" s="2" t="s">
        <v>76</v>
      </c>
      <c r="D1" s="2" t="s">
        <v>1</v>
      </c>
    </row>
    <row r="2" spans="1:5">
      <c r="B2" s="2" t="s">
        <v>77</v>
      </c>
      <c r="C2" s="2" t="s">
        <v>33</v>
      </c>
      <c r="D2" s="2" t="s">
        <v>2</v>
      </c>
      <c r="E2" s="2" t="s">
        <v>78</v>
      </c>
    </row>
    <row r="3" spans="1:5">
      <c r="A3" s="3" t="s">
        <v>79</v>
      </c>
      <c r="C3" s="7" t="n">
        <v>-318829</v>
      </c>
      <c r="D3" s="7" t="n">
        <v>3331548</v>
      </c>
    </row>
    <row r="4" spans="1:5">
      <c r="A4" s="3" t="s">
        <v>80</v>
      </c>
      <c r="C4" s="5" t="n">
        <v>30346263</v>
      </c>
      <c r="D4" s="5" t="n">
        <v>70258210</v>
      </c>
    </row>
    <row r="5" spans="1:5">
      <c r="A5" s="6" t="s">
        <v>81</v>
      </c>
    </row>
    <row r="6" spans="1:5">
      <c r="A6" s="3" t="s">
        <v>82</v>
      </c>
      <c r="C6" s="5" t="n">
        <v>2452058</v>
      </c>
      <c r="D6" s="5" t="n">
        <v>4399667</v>
      </c>
    </row>
    <row r="7" spans="1:5">
      <c r="A7" s="3" t="s">
        <v>83</v>
      </c>
      <c r="C7" s="5" t="n">
        <v>15546341</v>
      </c>
      <c r="D7" s="5" t="n">
        <v>25213043</v>
      </c>
    </row>
    <row r="8" spans="1:5">
      <c r="A8" s="3" t="s">
        <v>84</v>
      </c>
      <c r="C8" s="5" t="n">
        <v>0</v>
      </c>
      <c r="D8" s="5" t="n">
        <v>67311501</v>
      </c>
    </row>
    <row r="9" spans="1:5">
      <c r="A9" s="3" t="s">
        <v>85</v>
      </c>
      <c r="C9" s="5" t="n">
        <v>1648895</v>
      </c>
      <c r="D9" s="5" t="n">
        <v>4652313</v>
      </c>
    </row>
    <row r="10" spans="1:5">
      <c r="A10" s="3" t="s">
        <v>86</v>
      </c>
      <c r="C10" s="5" t="n">
        <v>8191792</v>
      </c>
      <c r="D10" s="5" t="n">
        <v>16847328</v>
      </c>
    </row>
    <row r="11" spans="1:5">
      <c r="A11" s="3" t="s">
        <v>87</v>
      </c>
      <c r="C11" s="5" t="n">
        <v>27839086</v>
      </c>
      <c r="D11" s="5" t="n">
        <v>118423852</v>
      </c>
    </row>
    <row r="12" spans="1:5">
      <c r="A12" s="3" t="s">
        <v>88</v>
      </c>
      <c r="C12" s="5" t="n">
        <v>2507177</v>
      </c>
      <c r="D12" s="5" t="n">
        <v>-48165642</v>
      </c>
    </row>
    <row r="13" spans="1:5">
      <c r="A13" s="6" t="s">
        <v>89</v>
      </c>
    </row>
    <row r="14" spans="1:5">
      <c r="A14" s="3" t="s">
        <v>90</v>
      </c>
      <c r="C14" s="5" t="n">
        <v>791437</v>
      </c>
      <c r="D14" s="5" t="n">
        <v>4091900</v>
      </c>
    </row>
    <row r="15" spans="1:5">
      <c r="A15" s="3" t="s">
        <v>91</v>
      </c>
      <c r="C15" s="5" t="n">
        <v>1715740</v>
      </c>
      <c r="D15" s="5" t="n">
        <v>-52257542</v>
      </c>
    </row>
    <row r="16" spans="1:5">
      <c r="A16" s="3" t="s">
        <v>92</v>
      </c>
      <c r="D16" s="5" t="n">
        <v>24681</v>
      </c>
    </row>
    <row r="17" spans="1:5">
      <c r="A17" s="3" t="s">
        <v>93</v>
      </c>
      <c r="D17" s="5" t="n">
        <v>24681</v>
      </c>
    </row>
    <row r="18" spans="1:5">
      <c r="A18" s="3" t="s">
        <v>94</v>
      </c>
      <c r="C18" s="5" t="n">
        <v>1715740</v>
      </c>
      <c r="D18" s="5" t="n">
        <v>-52282223</v>
      </c>
    </row>
    <row r="19" spans="1:5">
      <c r="A19" s="3" t="s">
        <v>95</v>
      </c>
      <c r="D19" s="5" t="n">
        <v>-6310040</v>
      </c>
    </row>
    <row r="20" spans="1:5">
      <c r="A20" s="3" t="s">
        <v>96</v>
      </c>
      <c r="C20" s="5" t="n">
        <v>1715740</v>
      </c>
      <c r="D20" s="5" t="n">
        <v>-58592263</v>
      </c>
    </row>
    <row r="21" spans="1:5">
      <c r="A21" s="3" t="s">
        <v>97</v>
      </c>
      <c r="D21" s="5" t="n">
        <v>-1855681</v>
      </c>
    </row>
    <row r="22" spans="1:5">
      <c r="A22" s="3" t="s">
        <v>98</v>
      </c>
      <c r="C22" s="5" t="n">
        <v>1715740</v>
      </c>
      <c r="D22" s="5" t="n">
        <v>-56736582</v>
      </c>
    </row>
    <row r="23" spans="1:5">
      <c r="A23" s="3" t="s">
        <v>99</v>
      </c>
      <c r="D23" s="5" t="n">
        <v>-30967</v>
      </c>
    </row>
    <row r="24" spans="1:5">
      <c r="A24" s="3" t="s">
        <v>100</v>
      </c>
      <c r="C24" s="7" t="n">
        <v>1715740</v>
      </c>
      <c r="D24" s="7" t="n">
        <v>-56767549</v>
      </c>
    </row>
    <row r="25" spans="1:5">
      <c r="A25" s="6" t="s">
        <v>100</v>
      </c>
    </row>
    <row r="26" spans="1:5">
      <c r="A26" s="3" t="s">
        <v>101</v>
      </c>
      <c r="C26" s="8" t="n">
        <v>0.11</v>
      </c>
      <c r="D26" s="8" t="n">
        <v>-3.08</v>
      </c>
    </row>
    <row r="27" spans="1:5">
      <c r="A27" s="3" t="s">
        <v>102</v>
      </c>
      <c r="C27" s="8" t="n">
        <v>0.1</v>
      </c>
      <c r="D27" s="8" t="n">
        <v>-3.08</v>
      </c>
    </row>
    <row r="28" spans="1:5">
      <c r="A28" s="6" t="s">
        <v>103</v>
      </c>
    </row>
    <row r="29" spans="1:5">
      <c r="A29" s="3" t="s">
        <v>104</v>
      </c>
      <c r="C29" s="5" t="n">
        <v>16336871</v>
      </c>
      <c r="D29" s="5" t="n">
        <v>18442234</v>
      </c>
    </row>
    <row r="30" spans="1:5">
      <c r="A30" s="3" t="s">
        <v>105</v>
      </c>
      <c r="C30" s="5" t="n">
        <v>16455602</v>
      </c>
      <c r="D30" s="5" t="n">
        <v>18442234</v>
      </c>
    </row>
    <row r="31" spans="1:5">
      <c r="A31" s="3" t="s">
        <v>106</v>
      </c>
    </row>
    <row r="32" spans="1:5">
      <c r="A32" s="3" t="s">
        <v>80</v>
      </c>
      <c r="B32" s="7" t="n">
        <v>318310</v>
      </c>
      <c r="E32" s="7" t="n">
        <v>3606659</v>
      </c>
    </row>
    <row r="33" spans="1:5">
      <c r="A33" s="6" t="s">
        <v>81</v>
      </c>
    </row>
    <row r="34" spans="1:5">
      <c r="A34" s="3" t="s">
        <v>82</v>
      </c>
      <c r="B34" s="5" t="n">
        <v>19651</v>
      </c>
      <c r="E34" s="5" t="n">
        <v>280474</v>
      </c>
    </row>
    <row r="35" spans="1:5">
      <c r="A35" s="3" t="s">
        <v>83</v>
      </c>
      <c r="B35" s="5" t="n">
        <v>113639</v>
      </c>
      <c r="E35" s="5" t="n">
        <v>1604208</v>
      </c>
    </row>
    <row r="36" spans="1:5">
      <c r="A36" s="3" t="s">
        <v>84</v>
      </c>
      <c r="B36" s="5" t="n">
        <v>0</v>
      </c>
      <c r="E36" s="5" t="n">
        <v>4992897</v>
      </c>
    </row>
    <row r="37" spans="1:5">
      <c r="A37" s="3" t="s">
        <v>85</v>
      </c>
      <c r="B37" s="5" t="n">
        <v>110534</v>
      </c>
      <c r="E37" s="5" t="n">
        <v>750792</v>
      </c>
    </row>
    <row r="38" spans="1:5">
      <c r="A38" s="3" t="s">
        <v>86</v>
      </c>
      <c r="B38" s="5" t="n">
        <v>532035</v>
      </c>
      <c r="E38" s="5" t="n">
        <v>1746218</v>
      </c>
    </row>
    <row r="39" spans="1:5">
      <c r="A39" s="3" t="s">
        <v>87</v>
      </c>
      <c r="B39" s="5" t="n">
        <v>775859</v>
      </c>
      <c r="E39" s="5" t="n">
        <v>9374589</v>
      </c>
    </row>
    <row r="40" spans="1:5">
      <c r="A40" s="3" t="s">
        <v>88</v>
      </c>
      <c r="B40" s="5" t="n">
        <v>-457549</v>
      </c>
      <c r="E40" s="5" t="n">
        <v>-5767930</v>
      </c>
    </row>
    <row r="41" spans="1:5">
      <c r="A41" s="6" t="s">
        <v>89</v>
      </c>
    </row>
    <row r="42" spans="1:5">
      <c r="A42" s="3" t="s">
        <v>90</v>
      </c>
      <c r="B42" s="5" t="n">
        <v>39307</v>
      </c>
      <c r="E42" s="5" t="n">
        <v>424841</v>
      </c>
    </row>
    <row r="43" spans="1:5">
      <c r="A43" s="3" t="s">
        <v>91</v>
      </c>
      <c r="B43" s="5" t="n">
        <v>-496856</v>
      </c>
      <c r="E43" s="5" t="n">
        <v>-6192771</v>
      </c>
    </row>
    <row r="44" spans="1:5">
      <c r="A44" s="3" t="s">
        <v>92</v>
      </c>
      <c r="E44" s="5" t="n">
        <v>19848</v>
      </c>
    </row>
    <row r="45" spans="1:5">
      <c r="A45" s="3" t="s">
        <v>93</v>
      </c>
      <c r="E45" s="5" t="n">
        <v>19848</v>
      </c>
    </row>
    <row r="46" spans="1:5">
      <c r="A46" s="3" t="s">
        <v>94</v>
      </c>
      <c r="B46" s="5" t="n">
        <v>-496856</v>
      </c>
      <c r="E46" s="5" t="n">
        <v>-6212619</v>
      </c>
    </row>
    <row r="47" spans="1:5">
      <c r="A47" s="3" t="s">
        <v>96</v>
      </c>
      <c r="B47" s="5" t="n">
        <v>-496856</v>
      </c>
      <c r="E47" s="5" t="n">
        <v>-6212619</v>
      </c>
    </row>
    <row r="48" spans="1:5">
      <c r="A48" s="3" t="s">
        <v>98</v>
      </c>
      <c r="B48" s="5" t="n">
        <v>-496856</v>
      </c>
      <c r="E48" s="5" t="n">
        <v>-6212619</v>
      </c>
    </row>
    <row r="49" spans="1:5">
      <c r="A49" s="3" t="s">
        <v>100</v>
      </c>
      <c r="B49" s="7" t="n">
        <v>-496856</v>
      </c>
      <c r="E49" s="7" t="n">
        <v>-6212619</v>
      </c>
    </row>
    <row r="50" spans="1:5">
      <c r="A50" s="6" t="s">
        <v>100</v>
      </c>
    </row>
    <row r="51" spans="1:5">
      <c r="A51" s="3" t="s">
        <v>101</v>
      </c>
      <c r="B51" s="8" t="n">
        <v>-0.82</v>
      </c>
      <c r="E51" s="8" t="n">
        <v>-10.28</v>
      </c>
    </row>
    <row r="52" spans="1:5">
      <c r="A52" s="3" t="s">
        <v>102</v>
      </c>
      <c r="B52" s="8" t="n">
        <v>-0.82</v>
      </c>
      <c r="E52" s="8" t="n">
        <v>-10.28</v>
      </c>
    </row>
    <row r="53" spans="1:5">
      <c r="A53" s="6" t="s">
        <v>103</v>
      </c>
    </row>
    <row r="54" spans="1:5">
      <c r="A54" s="3" t="s">
        <v>104</v>
      </c>
      <c r="B54" s="5" t="n">
        <v>604137</v>
      </c>
      <c r="E54" s="5" t="n">
        <v>604137</v>
      </c>
    </row>
    <row r="55" spans="1:5">
      <c r="A55" s="3" t="s">
        <v>105</v>
      </c>
      <c r="B55" s="5" t="n">
        <v>604137</v>
      </c>
      <c r="E55" s="5" t="n">
        <v>604137</v>
      </c>
    </row>
    <row r="56" spans="1:5">
      <c r="A56" s="3" t="s">
        <v>107</v>
      </c>
    </row>
    <row r="57" spans="1:5">
      <c r="A57" s="3" t="s">
        <v>108</v>
      </c>
      <c r="C57" s="7" t="n">
        <v>29943920</v>
      </c>
      <c r="D57" s="7" t="n">
        <v>65713112</v>
      </c>
    </row>
    <row r="58" spans="1:5">
      <c r="A58" s="3" t="s">
        <v>109</v>
      </c>
    </row>
    <row r="59" spans="1:5">
      <c r="A59" s="3" t="s">
        <v>108</v>
      </c>
      <c r="B59" s="7" t="n">
        <v>318310</v>
      </c>
      <c r="E59" s="7" t="n">
        <v>3606659</v>
      </c>
    </row>
    <row r="60" spans="1:5">
      <c r="A60" s="3" t="s">
        <v>110</v>
      </c>
    </row>
    <row r="61" spans="1:5">
      <c r="A61" s="3" t="s">
        <v>108</v>
      </c>
      <c r="C61" s="7" t="n">
        <v>721172</v>
      </c>
      <c r="D61" s="7" t="n">
        <v>121355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77</v>
      </c>
      <c r="C1" s="2" t="s">
        <v>344</v>
      </c>
      <c r="D1" s="2" t="s">
        <v>345</v>
      </c>
      <c r="E1" s="2" t="s">
        <v>77</v>
      </c>
      <c r="F1" s="2" t="s">
        <v>2</v>
      </c>
      <c r="G1" s="2" t="s">
        <v>346</v>
      </c>
      <c r="H1" s="2" t="s">
        <v>33</v>
      </c>
      <c r="I1" s="2" t="s">
        <v>33</v>
      </c>
      <c r="J1" s="2" t="s">
        <v>2</v>
      </c>
      <c r="K1" s="2" t="s">
        <v>78</v>
      </c>
    </row>
    <row r="2" spans="1:11">
      <c r="A2" s="6" t="s">
        <v>239</v>
      </c>
    </row>
    <row r="3" spans="1:11">
      <c r="A3" s="3" t="s">
        <v>347</v>
      </c>
      <c r="J3" s="3" t="s">
        <v>348</v>
      </c>
    </row>
    <row r="4" spans="1:11">
      <c r="A4" s="3" t="s">
        <v>84</v>
      </c>
      <c r="F4" s="7" t="n">
        <v>12600000</v>
      </c>
      <c r="G4" s="7" t="n">
        <v>54800000</v>
      </c>
      <c r="I4" s="7" t="n">
        <v>0</v>
      </c>
      <c r="J4" s="7" t="n">
        <v>67311501</v>
      </c>
    </row>
    <row r="5" spans="1:11">
      <c r="A5" s="3" t="s">
        <v>349</v>
      </c>
      <c r="C5" s="7" t="n">
        <v>0</v>
      </c>
      <c r="D5" s="7" t="n">
        <v>0</v>
      </c>
      <c r="H5" s="7" t="n">
        <v>0</v>
      </c>
      <c r="J5" s="5" t="n">
        <v>0</v>
      </c>
    </row>
    <row r="6" spans="1:11">
      <c r="A6" s="3" t="s">
        <v>350</v>
      </c>
      <c r="C6" s="5" t="n">
        <v>0</v>
      </c>
      <c r="D6" s="5" t="n">
        <v>0</v>
      </c>
      <c r="H6" s="5" t="n">
        <v>0</v>
      </c>
      <c r="J6" s="5" t="n">
        <v>0</v>
      </c>
    </row>
    <row r="7" spans="1:11">
      <c r="A7" s="3" t="s">
        <v>351</v>
      </c>
      <c r="C7" s="7" t="n">
        <v>0</v>
      </c>
      <c r="D7" s="7" t="n">
        <v>0</v>
      </c>
      <c r="H7" s="7" t="n">
        <v>0</v>
      </c>
      <c r="J7" s="7" t="n">
        <v>0</v>
      </c>
    </row>
    <row r="8" spans="1:11">
      <c r="A8" s="3" t="s">
        <v>106</v>
      </c>
    </row>
    <row r="9" spans="1:11">
      <c r="A9" s="6" t="s">
        <v>239</v>
      </c>
    </row>
    <row r="10" spans="1:11">
      <c r="A10" s="3" t="s">
        <v>84</v>
      </c>
      <c r="E10" s="7" t="n">
        <v>0</v>
      </c>
      <c r="K10" s="7" t="n">
        <v>4992897</v>
      </c>
    </row>
    <row r="11" spans="1:11">
      <c r="A11" s="3" t="s">
        <v>349</v>
      </c>
      <c r="B11" s="7" t="n">
        <v>0</v>
      </c>
      <c r="K11" s="5" t="n">
        <v>0</v>
      </c>
    </row>
    <row r="12" spans="1:11">
      <c r="A12" s="3" t="s">
        <v>350</v>
      </c>
      <c r="B12" s="5" t="n">
        <v>0</v>
      </c>
      <c r="K12" s="5" t="n">
        <v>0</v>
      </c>
    </row>
    <row r="13" spans="1:11">
      <c r="A13" s="3" t="s">
        <v>351</v>
      </c>
      <c r="B13" s="7" t="n">
        <v>0</v>
      </c>
      <c r="K1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77</v>
      </c>
      <c r="C1" s="2" t="s">
        <v>344</v>
      </c>
      <c r="D1" s="2" t="s">
        <v>345</v>
      </c>
      <c r="E1" s="2" t="s">
        <v>33</v>
      </c>
      <c r="F1" s="2" t="s">
        <v>2</v>
      </c>
      <c r="G1" s="2" t="s">
        <v>78</v>
      </c>
      <c r="H1" s="2" t="s">
        <v>353</v>
      </c>
    </row>
    <row r="2" spans="1:8">
      <c r="A2" s="6" t="s">
        <v>243</v>
      </c>
    </row>
    <row r="3" spans="1:8">
      <c r="A3" s="3" t="s">
        <v>354</v>
      </c>
      <c r="F3" s="3" t="s">
        <v>355</v>
      </c>
    </row>
    <row r="4" spans="1:8">
      <c r="A4" s="3" t="s">
        <v>356</v>
      </c>
      <c r="E4" s="7" t="n">
        <v>0</v>
      </c>
      <c r="F4" s="7" t="n">
        <v>0</v>
      </c>
    </row>
    <row r="5" spans="1:8">
      <c r="A5" s="3" t="s">
        <v>357</v>
      </c>
      <c r="C5" s="7" t="n">
        <v>0</v>
      </c>
      <c r="D5" s="7" t="n">
        <v>0</v>
      </c>
      <c r="E5" s="7" t="n">
        <v>0</v>
      </c>
      <c r="F5" s="7" t="n">
        <v>0</v>
      </c>
    </row>
    <row r="6" spans="1:8">
      <c r="A6" s="3" t="s">
        <v>106</v>
      </c>
    </row>
    <row r="7" spans="1:8">
      <c r="A7" s="6" t="s">
        <v>243</v>
      </c>
    </row>
    <row r="8" spans="1:8">
      <c r="A8" s="3" t="s">
        <v>357</v>
      </c>
      <c r="B8" s="7" t="n">
        <v>0</v>
      </c>
      <c r="G8" s="7" t="n">
        <v>0</v>
      </c>
      <c r="H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58</v>
      </c>
      <c r="B1" s="2" t="s">
        <v>76</v>
      </c>
      <c r="C1" s="2" t="s">
        <v>1</v>
      </c>
    </row>
    <row r="2" spans="1:4">
      <c r="B2" s="2" t="s">
        <v>33</v>
      </c>
      <c r="C2" s="2" t="s">
        <v>2</v>
      </c>
      <c r="D2" s="2" t="s">
        <v>78</v>
      </c>
    </row>
    <row r="3" spans="1:4">
      <c r="A3" s="6" t="s">
        <v>245</v>
      </c>
    </row>
    <row r="4" spans="1:4">
      <c r="A4" s="3" t="s">
        <v>359</v>
      </c>
      <c r="B4" s="5" t="n">
        <v>1</v>
      </c>
      <c r="C4" s="5" t="n">
        <v>1</v>
      </c>
    </row>
    <row r="5" spans="1:4">
      <c r="A5" s="3" t="s">
        <v>360</v>
      </c>
    </row>
    <row r="6" spans="1:4">
      <c r="A6" s="6" t="s">
        <v>245</v>
      </c>
    </row>
    <row r="7" spans="1:4">
      <c r="A7" s="3" t="s">
        <v>361</v>
      </c>
      <c r="B7" s="3" t="s">
        <v>362</v>
      </c>
      <c r="C7" s="3" t="s">
        <v>363</v>
      </c>
    </row>
    <row r="8" spans="1:4">
      <c r="A8" s="3" t="s">
        <v>106</v>
      </c>
    </row>
    <row r="9" spans="1:4">
      <c r="A9" s="6" t="s">
        <v>245</v>
      </c>
    </row>
    <row r="10" spans="1:4">
      <c r="A10" s="3" t="s">
        <v>359</v>
      </c>
      <c r="D10" s="5" t="n">
        <v>3</v>
      </c>
    </row>
    <row r="11" spans="1:4">
      <c r="A11" s="3" t="s">
        <v>364</v>
      </c>
    </row>
    <row r="12" spans="1:4">
      <c r="A12" s="6" t="s">
        <v>245</v>
      </c>
    </row>
    <row r="13" spans="1:4">
      <c r="A13" s="3" t="s">
        <v>361</v>
      </c>
      <c r="D13" s="3" t="s">
        <v>365</v>
      </c>
    </row>
    <row r="14" spans="1:4">
      <c r="A14" s="3" t="s">
        <v>366</v>
      </c>
    </row>
    <row r="15" spans="1:4">
      <c r="A15" s="6" t="s">
        <v>245</v>
      </c>
    </row>
    <row r="16" spans="1:4">
      <c r="A16" s="3" t="s">
        <v>361</v>
      </c>
      <c r="D16" s="3" t="s">
        <v>367</v>
      </c>
    </row>
    <row r="17" spans="1:4">
      <c r="A17" s="3" t="s">
        <v>368</v>
      </c>
    </row>
    <row r="18" spans="1:4">
      <c r="A18" s="6" t="s">
        <v>245</v>
      </c>
    </row>
    <row r="19" spans="1:4">
      <c r="A19" s="3" t="s">
        <v>361</v>
      </c>
      <c r="D19" s="3" t="s">
        <v>36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3" t="s">
        <v>338</v>
      </c>
    </row>
    <row r="4" spans="1:2">
      <c r="A4" s="3" t="s">
        <v>370</v>
      </c>
      <c r="B4" s="3" t="s">
        <v>371</v>
      </c>
    </row>
    <row r="5" spans="1:2">
      <c r="A5" s="3" t="s">
        <v>341</v>
      </c>
    </row>
    <row r="6" spans="1:2">
      <c r="A6" s="3" t="s">
        <v>370</v>
      </c>
      <c r="B6" s="3"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38</v>
      </c>
    </row>
    <row r="4" spans="1:2">
      <c r="A4" s="6" t="s">
        <v>251</v>
      </c>
    </row>
    <row r="5" spans="1:2">
      <c r="A5" s="3" t="s">
        <v>375</v>
      </c>
      <c r="B5" s="4" t="n">
        <v>3.4</v>
      </c>
    </row>
    <row r="6" spans="1:2">
      <c r="A6" s="3" t="s">
        <v>341</v>
      </c>
    </row>
    <row r="7" spans="1:2">
      <c r="A7" s="6" t="s">
        <v>251</v>
      </c>
    </row>
    <row r="8" spans="1:2">
      <c r="A8" s="3" t="s">
        <v>375</v>
      </c>
      <c r="B8" s="4" t="n">
        <v>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5"/>
  </cols>
  <sheetData>
    <row r="1" spans="1:2">
      <c r="A1" s="1" t="s">
        <v>376</v>
      </c>
      <c r="B1" s="2" t="s">
        <v>75</v>
      </c>
    </row>
    <row r="2" spans="1:2">
      <c r="B2" s="2" t="s">
        <v>377</v>
      </c>
    </row>
    <row r="3" spans="1:2">
      <c r="A3" s="6" t="s">
        <v>186</v>
      </c>
    </row>
    <row r="4" spans="1:2">
      <c r="A4" s="3" t="s">
        <v>378</v>
      </c>
      <c r="B4" s="5" t="n">
        <v>2</v>
      </c>
    </row>
    <row r="5" spans="1:2">
      <c r="A5" s="3" t="s">
        <v>379</v>
      </c>
      <c r="B5" s="7" t="n">
        <v>10600000</v>
      </c>
    </row>
    <row r="6" spans="1:2">
      <c r="A6" s="3" t="s">
        <v>380</v>
      </c>
      <c r="B6" s="7" t="n">
        <v>0</v>
      </c>
    </row>
    <row r="7" spans="1:2">
      <c r="A7" s="3" t="s">
        <v>381</v>
      </c>
      <c r="B7" s="5" t="n">
        <v>29</v>
      </c>
    </row>
    <row r="8" spans="1:2">
      <c r="A8" s="3" t="s">
        <v>382</v>
      </c>
      <c r="B8" s="3" t="s">
        <v>383</v>
      </c>
    </row>
    <row r="9" spans="1:2">
      <c r="A9" s="3" t="s">
        <v>384</v>
      </c>
      <c r="B9" s="5" t="n">
        <v>59</v>
      </c>
    </row>
    <row r="10" spans="1:2">
      <c r="A10" s="3" t="s">
        <v>385</v>
      </c>
      <c r="B10" s="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2"/>
    <col customWidth="1" max="6" min="6" width="22"/>
    <col customWidth="1" max="7" min="7" width="22"/>
  </cols>
  <sheetData>
    <row r="1" spans="1:7">
      <c r="A1" s="1" t="s">
        <v>387</v>
      </c>
      <c r="B1" s="2" t="s">
        <v>388</v>
      </c>
      <c r="C1" s="2" t="s">
        <v>389</v>
      </c>
      <c r="D1" s="2" t="s">
        <v>390</v>
      </c>
      <c r="E1" s="2" t="s">
        <v>391</v>
      </c>
      <c r="F1" s="2" t="s">
        <v>392</v>
      </c>
      <c r="G1" s="2" t="s">
        <v>393</v>
      </c>
    </row>
    <row r="2" spans="1:7">
      <c r="A2" s="3" t="s">
        <v>254</v>
      </c>
    </row>
    <row r="3" spans="1:7">
      <c r="A3" s="6" t="s">
        <v>394</v>
      </c>
    </row>
    <row r="4" spans="1:7">
      <c r="A4" s="3" t="s">
        <v>395</v>
      </c>
      <c r="C4" s="4" t="n">
        <v>216.8</v>
      </c>
    </row>
    <row r="5" spans="1:7">
      <c r="A5" s="3" t="s">
        <v>396</v>
      </c>
      <c r="C5" s="9" t="n">
        <v>6.4</v>
      </c>
    </row>
    <row r="6" spans="1:7">
      <c r="A6" s="3" t="s">
        <v>397</v>
      </c>
      <c r="C6" s="9" t="n">
        <v>9.300000000000001</v>
      </c>
    </row>
    <row r="7" spans="1:7">
      <c r="A7" s="3" t="s">
        <v>398</v>
      </c>
      <c r="C7" s="9" t="n">
        <v>7.5</v>
      </c>
    </row>
    <row r="8" spans="1:7">
      <c r="A8" s="3" t="s">
        <v>399</v>
      </c>
      <c r="C8" s="4" t="n">
        <v>208.6</v>
      </c>
    </row>
    <row r="9" spans="1:7">
      <c r="A9" s="3" t="s">
        <v>400</v>
      </c>
      <c r="C9" s="5" t="n">
        <v>10000000</v>
      </c>
    </row>
    <row r="10" spans="1:7">
      <c r="A10" s="3" t="s">
        <v>401</v>
      </c>
      <c r="C10" s="4" t="n">
        <v>235.4</v>
      </c>
    </row>
    <row r="11" spans="1:7">
      <c r="A11" s="3" t="s">
        <v>402</v>
      </c>
      <c r="C11" s="8" t="n">
        <v>23.54</v>
      </c>
    </row>
    <row r="12" spans="1:7">
      <c r="A12" s="3" t="s">
        <v>403</v>
      </c>
      <c r="C12" s="5" t="n">
        <v>5400000</v>
      </c>
    </row>
    <row r="13" spans="1:7">
      <c r="A13" s="3" t="s">
        <v>404</v>
      </c>
      <c r="C13" s="5" t="n">
        <v>43000</v>
      </c>
    </row>
    <row r="14" spans="1:7">
      <c r="A14" s="3" t="s">
        <v>405</v>
      </c>
    </row>
    <row r="15" spans="1:7">
      <c r="A15" s="6" t="s">
        <v>394</v>
      </c>
    </row>
    <row r="16" spans="1:7">
      <c r="A16" s="3" t="s">
        <v>403</v>
      </c>
      <c r="B16" s="5" t="n">
        <v>1000000</v>
      </c>
    </row>
    <row r="17" spans="1:7">
      <c r="A17" s="3" t="s">
        <v>404</v>
      </c>
      <c r="B17" s="5" t="n">
        <v>16700</v>
      </c>
    </row>
    <row r="18" spans="1:7">
      <c r="A18" s="3" t="s">
        <v>406</v>
      </c>
    </row>
    <row r="19" spans="1:7">
      <c r="A19" s="6" t="s">
        <v>394</v>
      </c>
    </row>
    <row r="20" spans="1:7">
      <c r="A20" s="3" t="s">
        <v>400</v>
      </c>
      <c r="B20" s="5" t="n">
        <v>6500000</v>
      </c>
    </row>
    <row r="21" spans="1:7">
      <c r="A21" s="3" t="s">
        <v>407</v>
      </c>
    </row>
    <row r="22" spans="1:7">
      <c r="A22" s="6" t="s">
        <v>394</v>
      </c>
    </row>
    <row r="23" spans="1:7">
      <c r="A23" s="3" t="s">
        <v>400</v>
      </c>
      <c r="B23" s="5" t="n">
        <v>6500000</v>
      </c>
    </row>
    <row r="24" spans="1:7">
      <c r="A24" s="3" t="s">
        <v>408</v>
      </c>
    </row>
    <row r="25" spans="1:7">
      <c r="A25" s="6" t="s">
        <v>394</v>
      </c>
    </row>
    <row r="26" spans="1:7">
      <c r="A26" s="3" t="s">
        <v>409</v>
      </c>
      <c r="D26" s="4" t="n">
        <v>1.3</v>
      </c>
      <c r="E26" s="4" t="n">
        <v>7.3</v>
      </c>
      <c r="F26" s="4" t="n">
        <v>3.9</v>
      </c>
      <c r="G26" s="4" t="n">
        <v>16.8</v>
      </c>
    </row>
    <row r="27" spans="1:7">
      <c r="A27" s="3" t="s">
        <v>403</v>
      </c>
      <c r="E27" s="5" t="n">
        <v>71410</v>
      </c>
      <c r="F27" s="5" t="n">
        <v>8460</v>
      </c>
      <c r="G27" s="5" t="n">
        <v>1100000</v>
      </c>
    </row>
    <row r="28" spans="1:7">
      <c r="A28" s="3" t="s">
        <v>404</v>
      </c>
      <c r="E28" s="5" t="n">
        <v>2757</v>
      </c>
      <c r="F28" s="5" t="n">
        <v>983</v>
      </c>
      <c r="G28" s="5" t="n">
        <v>6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0</v>
      </c>
      <c r="B1" s="2" t="s">
        <v>1</v>
      </c>
    </row>
    <row r="2" spans="1:3">
      <c r="B2" s="2" t="s">
        <v>2</v>
      </c>
      <c r="C2" s="2" t="s">
        <v>33</v>
      </c>
    </row>
    <row r="3" spans="1:3">
      <c r="A3" s="6" t="s">
        <v>411</v>
      </c>
    </row>
    <row r="4" spans="1:3">
      <c r="A4" s="3" t="s">
        <v>412</v>
      </c>
      <c r="B4" s="7" t="n">
        <v>70258210</v>
      </c>
      <c r="C4" s="7" t="n">
        <v>80292349</v>
      </c>
    </row>
    <row r="5" spans="1:3">
      <c r="A5" s="3" t="s">
        <v>100</v>
      </c>
      <c r="B5" s="7" t="n">
        <v>-56767549</v>
      </c>
      <c r="C5" s="7" t="n">
        <v>922095</v>
      </c>
    </row>
    <row r="6" spans="1:3">
      <c r="A6" s="3" t="s">
        <v>413</v>
      </c>
      <c r="B6" s="8" t="n">
        <v>-3.08</v>
      </c>
      <c r="C6" s="8" t="n">
        <v>0.04</v>
      </c>
    </row>
    <row r="7" spans="1:3">
      <c r="A7" s="3" t="s">
        <v>414</v>
      </c>
      <c r="B7" s="8" t="n">
        <v>-3.08</v>
      </c>
      <c r="C7" s="8" t="n">
        <v>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4"/>
    <col customWidth="1" max="5" min="5" width="14"/>
    <col customWidth="1" max="6" min="6" width="21"/>
  </cols>
  <sheetData>
    <row r="1" spans="1:6">
      <c r="A1" s="1" t="s">
        <v>415</v>
      </c>
      <c r="B1" s="2" t="s">
        <v>76</v>
      </c>
      <c r="C1" s="2" t="s">
        <v>1</v>
      </c>
    </row>
    <row r="2" spans="1:6">
      <c r="B2" s="2" t="s">
        <v>416</v>
      </c>
      <c r="C2" s="2" t="s">
        <v>417</v>
      </c>
      <c r="D2" s="2" t="s">
        <v>418</v>
      </c>
      <c r="E2" s="2" t="s">
        <v>419</v>
      </c>
      <c r="F2" s="2" t="s">
        <v>416</v>
      </c>
    </row>
    <row r="3" spans="1:6">
      <c r="A3" s="6" t="s">
        <v>420</v>
      </c>
    </row>
    <row r="4" spans="1:6">
      <c r="A4" s="3" t="s">
        <v>421</v>
      </c>
      <c r="E4" s="3" t="s">
        <v>422</v>
      </c>
    </row>
    <row r="5" spans="1:6">
      <c r="A5" s="6" t="s">
        <v>423</v>
      </c>
    </row>
    <row r="6" spans="1:6">
      <c r="A6" s="3" t="s">
        <v>424</v>
      </c>
      <c r="C6" s="7" t="n">
        <v>-318829</v>
      </c>
    </row>
    <row r="7" spans="1:6">
      <c r="A7" s="3" t="s">
        <v>425</v>
      </c>
      <c r="B7" s="7" t="n">
        <v>-318829</v>
      </c>
      <c r="C7" s="5" t="n">
        <v>3331548</v>
      </c>
    </row>
    <row r="8" spans="1:6">
      <c r="A8" s="3" t="s">
        <v>426</v>
      </c>
      <c r="C8" s="5" t="n">
        <v>1215227</v>
      </c>
    </row>
    <row r="9" spans="1:6">
      <c r="A9" s="3" t="s">
        <v>427</v>
      </c>
      <c r="B9" s="5" t="n">
        <v>-318829</v>
      </c>
      <c r="C9" s="5" t="n">
        <v>4227946</v>
      </c>
    </row>
    <row r="10" spans="1:6">
      <c r="A10" s="6" t="s">
        <v>428</v>
      </c>
    </row>
    <row r="11" spans="1:6">
      <c r="A11" s="3" t="s">
        <v>429</v>
      </c>
      <c r="D11" s="7" t="n">
        <v>2981117</v>
      </c>
    </row>
    <row r="12" spans="1:6">
      <c r="A12" s="3" t="s">
        <v>430</v>
      </c>
      <c r="D12" s="5" t="n">
        <v>1246829</v>
      </c>
    </row>
    <row r="13" spans="1:6">
      <c r="A13" s="6" t="s">
        <v>431</v>
      </c>
    </row>
    <row r="14" spans="1:6">
      <c r="A14" s="3" t="s">
        <v>432</v>
      </c>
      <c r="F14" s="7" t="n">
        <v>-183957</v>
      </c>
    </row>
    <row r="15" spans="1:6">
      <c r="A15" s="3" t="s">
        <v>433</v>
      </c>
      <c r="F15" s="5" t="n">
        <v>-134872</v>
      </c>
    </row>
    <row r="16" spans="1:6">
      <c r="A16" s="3" t="s">
        <v>434</v>
      </c>
      <c r="B16" s="7" t="n">
        <v>-318829</v>
      </c>
      <c r="C16" s="7" t="n">
        <v>-318829</v>
      </c>
      <c r="D16" s="7" t="n">
        <v>4227946</v>
      </c>
      <c r="F16" s="7" t="n">
        <v>-318829</v>
      </c>
    </row>
    <row r="17" spans="1:6">
      <c r="A17" s="3" t="s">
        <v>435</v>
      </c>
    </row>
    <row r="18" spans="1:6">
      <c r="A18" s="6" t="s">
        <v>420</v>
      </c>
    </row>
    <row r="19" spans="1:6">
      <c r="A19" s="3" t="s">
        <v>436</v>
      </c>
      <c r="D19" s="5" t="n">
        <v>19034</v>
      </c>
    </row>
    <row r="20" spans="1:6">
      <c r="A20" s="3" t="s">
        <v>437</v>
      </c>
      <c r="D20" s="10" t="n">
        <v>64.28</v>
      </c>
    </row>
    <row r="21" spans="1:6">
      <c r="A21" s="3" t="s">
        <v>438</v>
      </c>
    </row>
    <row r="22" spans="1:6">
      <c r="A22" s="6" t="s">
        <v>420</v>
      </c>
    </row>
    <row r="23" spans="1:6">
      <c r="A23" s="3" t="s">
        <v>436</v>
      </c>
      <c r="D23" s="5" t="n">
        <v>224110</v>
      </c>
    </row>
    <row r="24" spans="1:6">
      <c r="A24" s="3" t="s">
        <v>437</v>
      </c>
      <c r="D24" s="10" t="n">
        <v>61.47</v>
      </c>
    </row>
    <row r="25" spans="1:6">
      <c r="A25" s="3" t="s">
        <v>439</v>
      </c>
    </row>
    <row r="26" spans="1:6">
      <c r="A26" s="6" t="s">
        <v>420</v>
      </c>
    </row>
    <row r="27" spans="1:6">
      <c r="A27" s="3" t="s">
        <v>436</v>
      </c>
      <c r="D27" s="5" t="n">
        <v>224356</v>
      </c>
    </row>
    <row r="28" spans="1:6">
      <c r="A28" s="3" t="s">
        <v>437</v>
      </c>
      <c r="D28" s="10" t="n">
        <v>55.48</v>
      </c>
    </row>
    <row r="29" spans="1:6">
      <c r="A29" s="3" t="s">
        <v>440</v>
      </c>
    </row>
    <row r="30" spans="1:6">
      <c r="A30" s="6" t="s">
        <v>420</v>
      </c>
    </row>
    <row r="31" spans="1:6">
      <c r="A31" s="3" t="s">
        <v>436</v>
      </c>
      <c r="D31" s="5" t="n">
        <v>3859145</v>
      </c>
    </row>
    <row r="32" spans="1:6">
      <c r="A32" s="3" t="s">
        <v>437</v>
      </c>
      <c r="D32" s="10" t="n">
        <v>2.74</v>
      </c>
    </row>
    <row r="33" spans="1:6">
      <c r="A33" s="3" t="s">
        <v>441</v>
      </c>
    </row>
    <row r="34" spans="1:6">
      <c r="A34" s="6" t="s">
        <v>420</v>
      </c>
    </row>
    <row r="35" spans="1:6">
      <c r="A35" s="3" t="s">
        <v>436</v>
      </c>
      <c r="D35" s="5" t="n">
        <v>3582862</v>
      </c>
    </row>
    <row r="36" spans="1:6">
      <c r="A36" s="3" t="s">
        <v>437</v>
      </c>
      <c r="D36" s="10" t="n">
        <v>2.64</v>
      </c>
    </row>
    <row r="37" spans="1:6">
      <c r="A37" s="3" t="s">
        <v>442</v>
      </c>
    </row>
    <row r="38" spans="1:6">
      <c r="A38" s="6" t="s">
        <v>420</v>
      </c>
    </row>
    <row r="39" spans="1:6">
      <c r="A39" s="3" t="s">
        <v>437</v>
      </c>
      <c r="D39" s="5" t="n">
        <v>56</v>
      </c>
    </row>
    <row r="40" spans="1:6">
      <c r="A40" s="3" t="s">
        <v>443</v>
      </c>
    </row>
    <row r="41" spans="1:6">
      <c r="A41" s="6" t="s">
        <v>420</v>
      </c>
    </row>
    <row r="42" spans="1:6">
      <c r="A42" s="3" t="s">
        <v>437</v>
      </c>
      <c r="D42" s="10" t="n">
        <v>53.07</v>
      </c>
    </row>
    <row r="43" spans="1:6">
      <c r="A43" s="3" t="s">
        <v>444</v>
      </c>
    </row>
    <row r="44" spans="1:6">
      <c r="A44" s="6" t="s">
        <v>420</v>
      </c>
    </row>
    <row r="45" spans="1:6">
      <c r="A45" s="3" t="s">
        <v>437</v>
      </c>
      <c r="D45" s="10" t="n">
        <v>50.45</v>
      </c>
    </row>
    <row r="46" spans="1:6">
      <c r="A46" s="3" t="s">
        <v>445</v>
      </c>
    </row>
    <row r="47" spans="1:6">
      <c r="A47" s="6" t="s">
        <v>420</v>
      </c>
    </row>
    <row r="48" spans="1:6">
      <c r="A48" s="3" t="s">
        <v>437</v>
      </c>
      <c r="D48" s="10" t="n">
        <v>2.74</v>
      </c>
    </row>
    <row r="49" spans="1:6">
      <c r="A49" s="3" t="s">
        <v>446</v>
      </c>
    </row>
    <row r="50" spans="1:6">
      <c r="A50" s="6" t="s">
        <v>420</v>
      </c>
    </row>
    <row r="51" spans="1:6">
      <c r="A51" s="3" t="s">
        <v>437</v>
      </c>
      <c r="D51" s="10" t="n">
        <v>2.51</v>
      </c>
    </row>
    <row r="52" spans="1:6">
      <c r="A52" s="3" t="s">
        <v>447</v>
      </c>
    </row>
    <row r="53" spans="1:6">
      <c r="A53" s="6" t="s">
        <v>420</v>
      </c>
    </row>
    <row r="54" spans="1:6">
      <c r="A54" s="3" t="s">
        <v>437</v>
      </c>
      <c r="D54" s="10" t="n">
        <v>66.25</v>
      </c>
    </row>
    <row r="55" spans="1:6">
      <c r="A55" s="3" t="s">
        <v>448</v>
      </c>
    </row>
    <row r="56" spans="1:6">
      <c r="A56" s="6" t="s">
        <v>420</v>
      </c>
    </row>
    <row r="57" spans="1:6">
      <c r="A57" s="3" t="s">
        <v>437</v>
      </c>
      <c r="D57" s="10" t="n">
        <v>63.47</v>
      </c>
    </row>
    <row r="58" spans="1:6">
      <c r="A58" s="3" t="s">
        <v>449</v>
      </c>
    </row>
    <row r="59" spans="1:6">
      <c r="A59" s="6" t="s">
        <v>420</v>
      </c>
    </row>
    <row r="60" spans="1:6">
      <c r="A60" s="3" t="s">
        <v>437</v>
      </c>
      <c r="D60" s="10" t="n">
        <v>61.43</v>
      </c>
    </row>
    <row r="61" spans="1:6">
      <c r="A61" s="3" t="s">
        <v>450</v>
      </c>
    </row>
    <row r="62" spans="1:6">
      <c r="A62" s="6" t="s">
        <v>420</v>
      </c>
    </row>
    <row r="63" spans="1:6">
      <c r="A63" s="3" t="s">
        <v>437</v>
      </c>
      <c r="D63" s="10" t="n">
        <v>2.76</v>
      </c>
    </row>
    <row r="64" spans="1:6">
      <c r="A64" s="3" t="s">
        <v>451</v>
      </c>
    </row>
    <row r="65" spans="1:6">
      <c r="A65" s="6" t="s">
        <v>420</v>
      </c>
    </row>
    <row r="66" spans="1:6">
      <c r="A66" s="3" t="s">
        <v>437</v>
      </c>
      <c r="D66" s="10" t="n">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 customWidth="1" max="6" min="6" width="16"/>
    <col customWidth="1" max="7" min="7" width="14"/>
  </cols>
  <sheetData>
    <row r="1" spans="1:7">
      <c r="A1" s="1" t="s">
        <v>452</v>
      </c>
      <c r="B1" s="2" t="s">
        <v>75</v>
      </c>
      <c r="C1" s="2" t="s">
        <v>453</v>
      </c>
      <c r="E1" s="2" t="s">
        <v>76</v>
      </c>
      <c r="F1" s="2" t="s">
        <v>1</v>
      </c>
    </row>
    <row r="2" spans="1:7">
      <c r="B2" s="2" t="s">
        <v>77</v>
      </c>
      <c r="C2" s="2" t="s">
        <v>2</v>
      </c>
      <c r="D2" s="2" t="s">
        <v>346</v>
      </c>
      <c r="E2" s="2" t="s">
        <v>33</v>
      </c>
      <c r="F2" s="2" t="s">
        <v>2</v>
      </c>
      <c r="G2" s="2" t="s">
        <v>78</v>
      </c>
    </row>
    <row r="3" spans="1:7">
      <c r="A3" s="6" t="s">
        <v>41</v>
      </c>
    </row>
    <row r="4" spans="1:7">
      <c r="A4" s="3" t="s">
        <v>454</v>
      </c>
      <c r="C4" s="7" t="n">
        <v>538290590</v>
      </c>
      <c r="E4" s="7" t="n">
        <v>297609797</v>
      </c>
      <c r="F4" s="7" t="n">
        <v>538290590</v>
      </c>
    </row>
    <row r="5" spans="1:7">
      <c r="A5" s="3" t="s">
        <v>455</v>
      </c>
      <c r="C5" s="5" t="n">
        <v>280304353</v>
      </c>
      <c r="E5" s="5" t="n">
        <v>0</v>
      </c>
      <c r="F5" s="5" t="n">
        <v>280304353</v>
      </c>
    </row>
    <row r="6" spans="1:7">
      <c r="A6" s="3" t="s">
        <v>456</v>
      </c>
      <c r="C6" s="5" t="n">
        <v>-107779453</v>
      </c>
      <c r="E6" s="5" t="n">
        <v>-15394238</v>
      </c>
      <c r="F6" s="5" t="n">
        <v>-107779453</v>
      </c>
    </row>
    <row r="7" spans="1:7">
      <c r="A7" s="3" t="s">
        <v>44</v>
      </c>
      <c r="C7" s="5" t="n">
        <v>710815490</v>
      </c>
      <c r="E7" s="5" t="n">
        <v>282215559</v>
      </c>
      <c r="F7" s="7" t="n">
        <v>710815490</v>
      </c>
    </row>
    <row r="8" spans="1:7">
      <c r="A8" s="3" t="s">
        <v>339</v>
      </c>
      <c r="F8" s="3" t="s">
        <v>348</v>
      </c>
    </row>
    <row r="9" spans="1:7">
      <c r="A9" s="3" t="s">
        <v>84</v>
      </c>
      <c r="C9" s="7" t="n">
        <v>12600000</v>
      </c>
      <c r="D9" s="7" t="n">
        <v>54800000</v>
      </c>
      <c r="E9" s="7" t="n">
        <v>0</v>
      </c>
      <c r="F9" s="7" t="n">
        <v>67311501</v>
      </c>
    </row>
    <row r="10" spans="1:7">
      <c r="A10" s="3" t="s">
        <v>106</v>
      </c>
    </row>
    <row r="11" spans="1:7">
      <c r="A11" s="6" t="s">
        <v>41</v>
      </c>
    </row>
    <row r="12" spans="1:7">
      <c r="A12" s="3" t="s">
        <v>84</v>
      </c>
      <c r="B12" s="7" t="n">
        <v>0</v>
      </c>
      <c r="G12" s="7" t="n">
        <v>4992897</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14"/>
  </cols>
  <sheetData>
    <row r="1" spans="1:5">
      <c r="A1" s="1" t="s">
        <v>111</v>
      </c>
      <c r="B1" s="2" t="s">
        <v>29</v>
      </c>
      <c r="C1" s="2" t="s">
        <v>112</v>
      </c>
      <c r="D1" s="2" t="s">
        <v>113</v>
      </c>
      <c r="E1" s="2" t="s">
        <v>114</v>
      </c>
    </row>
    <row r="2" spans="1:5">
      <c r="A2" s="3" t="s">
        <v>115</v>
      </c>
      <c r="B2" s="7" t="n">
        <v>14239422</v>
      </c>
      <c r="E2" s="7" t="n">
        <v>14239422</v>
      </c>
    </row>
    <row r="3" spans="1:5">
      <c r="A3" s="3" t="s">
        <v>116</v>
      </c>
      <c r="B3" s="5" t="n">
        <v>604137</v>
      </c>
    </row>
    <row r="4" spans="1:5">
      <c r="A4" s="6" t="s">
        <v>117</v>
      </c>
    </row>
    <row r="5" spans="1:5">
      <c r="A5" s="3" t="s">
        <v>118</v>
      </c>
      <c r="B5" s="7" t="n">
        <v>605059</v>
      </c>
      <c r="E5" s="5" t="n">
        <v>605059</v>
      </c>
    </row>
    <row r="6" spans="1:5">
      <c r="A6" s="3" t="s">
        <v>119</v>
      </c>
      <c r="B6" s="5" t="n">
        <v>-6212619</v>
      </c>
      <c r="E6" s="5" t="n">
        <v>-6212619</v>
      </c>
    </row>
    <row r="7" spans="1:5">
      <c r="A7" s="3" t="s">
        <v>120</v>
      </c>
      <c r="B7" s="7" t="n">
        <v>8631862</v>
      </c>
      <c r="E7" s="5" t="n">
        <v>8631862</v>
      </c>
    </row>
    <row r="8" spans="1:5">
      <c r="A8" s="3" t="s">
        <v>121</v>
      </c>
      <c r="B8" s="5" t="n">
        <v>604137</v>
      </c>
    </row>
    <row r="9" spans="1:5">
      <c r="A9" s="6" t="s">
        <v>117</v>
      </c>
    </row>
    <row r="10" spans="1:5">
      <c r="A10" s="3" t="s">
        <v>118</v>
      </c>
      <c r="B10" s="7" t="n">
        <v>50422</v>
      </c>
      <c r="E10" s="5" t="n">
        <v>50422</v>
      </c>
    </row>
    <row r="11" spans="1:5">
      <c r="A11" s="3" t="s">
        <v>119</v>
      </c>
      <c r="B11" s="5" t="n">
        <v>-496856</v>
      </c>
      <c r="E11" s="5" t="n">
        <v>-496856</v>
      </c>
    </row>
    <row r="12" spans="1:5">
      <c r="A12" s="3" t="s">
        <v>122</v>
      </c>
      <c r="B12" s="7" t="n">
        <v>-98988</v>
      </c>
      <c r="E12" s="5" t="n">
        <v>-98988</v>
      </c>
    </row>
    <row r="13" spans="1:5">
      <c r="A13" s="3" t="s">
        <v>123</v>
      </c>
      <c r="B13" s="5" t="n">
        <v>-604137</v>
      </c>
    </row>
    <row r="14" spans="1:5">
      <c r="A14" s="3" t="s">
        <v>124</v>
      </c>
      <c r="B14" s="7" t="n">
        <v>8086440</v>
      </c>
      <c r="E14" s="5" t="n">
        <v>8086440</v>
      </c>
    </row>
    <row r="15" spans="1:5">
      <c r="A15" s="6" t="s">
        <v>117</v>
      </c>
    </row>
    <row r="16" spans="1:5">
      <c r="A16" s="3" t="s">
        <v>125</v>
      </c>
      <c r="B16" s="5" t="n">
        <v>1191974</v>
      </c>
    </row>
    <row r="17" spans="1:5">
      <c r="A17" s="3" t="s">
        <v>126</v>
      </c>
      <c r="B17" s="7" t="n">
        <v>169033212</v>
      </c>
      <c r="E17" s="5" t="n">
        <v>169033212</v>
      </c>
    </row>
    <row r="18" spans="1:5">
      <c r="A18" s="3" t="s">
        <v>127</v>
      </c>
      <c r="B18" s="5" t="n">
        <v>9390734</v>
      </c>
    </row>
    <row r="19" spans="1:5">
      <c r="A19" s="3" t="s">
        <v>128</v>
      </c>
      <c r="B19" s="7" t="n">
        <v>103500000</v>
      </c>
      <c r="E19" s="5" t="n">
        <v>103500000</v>
      </c>
    </row>
    <row r="20" spans="1:5">
      <c r="A20" s="3" t="s">
        <v>129</v>
      </c>
      <c r="B20" s="5" t="n">
        <v>5750000</v>
      </c>
    </row>
    <row r="21" spans="1:5">
      <c r="A21" s="3" t="s">
        <v>130</v>
      </c>
      <c r="B21" s="7" t="n">
        <v>-7245000</v>
      </c>
      <c r="E21" s="5" t="n">
        <v>-7245000</v>
      </c>
    </row>
    <row r="22" spans="1:5">
      <c r="A22" s="3" t="s">
        <v>131</v>
      </c>
      <c r="B22" s="7" t="n">
        <v>798413</v>
      </c>
      <c r="E22" s="5" t="n">
        <v>798413</v>
      </c>
    </row>
    <row r="23" spans="1:5">
      <c r="A23" s="3" t="s">
        <v>132</v>
      </c>
      <c r="B23" s="5" t="n">
        <v>177091</v>
      </c>
    </row>
    <row r="24" spans="1:5">
      <c r="A24" s="3" t="s">
        <v>133</v>
      </c>
      <c r="B24" s="7" t="n">
        <v>-13823371</v>
      </c>
      <c r="E24" s="5" t="n">
        <v>-13823371</v>
      </c>
    </row>
    <row r="25" spans="1:5">
      <c r="A25" s="3" t="s">
        <v>134</v>
      </c>
      <c r="B25" s="5" t="n">
        <v>1715740</v>
      </c>
      <c r="E25" s="5" t="n">
        <v>1715740</v>
      </c>
    </row>
    <row r="26" spans="1:5">
      <c r="A26" s="3" t="s">
        <v>135</v>
      </c>
      <c r="E26" s="5" t="n">
        <v>262065434</v>
      </c>
    </row>
    <row r="27" spans="1:5">
      <c r="A27" s="3" t="s">
        <v>135</v>
      </c>
      <c r="B27" s="7" t="n">
        <v>262065434</v>
      </c>
      <c r="E27" s="7" t="n">
        <v>262065434</v>
      </c>
    </row>
    <row r="28" spans="1:5">
      <c r="A28" s="3" t="s">
        <v>136</v>
      </c>
      <c r="B28" s="5" t="n">
        <v>16509799</v>
      </c>
      <c r="E28" s="5" t="n">
        <v>16509799</v>
      </c>
    </row>
    <row r="29" spans="1:5">
      <c r="A29" s="6" t="s">
        <v>117</v>
      </c>
    </row>
    <row r="30" spans="1:5">
      <c r="A30" s="3" t="s">
        <v>126</v>
      </c>
      <c r="B30" s="7" t="n">
        <v>235400000</v>
      </c>
      <c r="E30" s="7" t="n">
        <v>235400000</v>
      </c>
    </row>
    <row r="31" spans="1:5">
      <c r="A31" s="3" t="s">
        <v>127</v>
      </c>
      <c r="B31" s="5" t="n">
        <v>10000000</v>
      </c>
    </row>
    <row r="32" spans="1:5">
      <c r="A32" s="3" t="s">
        <v>137</v>
      </c>
      <c r="B32" s="7" t="n">
        <v>-209591880</v>
      </c>
      <c r="C32" s="7" t="n">
        <v>647663</v>
      </c>
      <c r="D32" s="7" t="n">
        <v>209591880</v>
      </c>
      <c r="E32" s="5" t="n">
        <v>647663</v>
      </c>
    </row>
    <row r="33" spans="1:5">
      <c r="A33" s="3" t="s">
        <v>138</v>
      </c>
      <c r="B33" s="5" t="n">
        <v>-12953258</v>
      </c>
      <c r="C33" s="5" t="n">
        <v>12953258</v>
      </c>
    </row>
    <row r="34" spans="1:5">
      <c r="A34" s="3" t="s">
        <v>128</v>
      </c>
      <c r="B34" s="7" t="n">
        <v>61411708</v>
      </c>
      <c r="E34" s="5" t="n">
        <v>61411708</v>
      </c>
    </row>
    <row r="35" spans="1:5">
      <c r="A35" s="3" t="s">
        <v>129</v>
      </c>
      <c r="B35" s="5" t="n">
        <v>3450000</v>
      </c>
    </row>
    <row r="36" spans="1:5">
      <c r="A36" s="3" t="s">
        <v>139</v>
      </c>
      <c r="C36" s="7" t="n">
        <v>325000</v>
      </c>
      <c r="D36" s="5" t="n">
        <v>90025000</v>
      </c>
      <c r="E36" s="5" t="n">
        <v>90350000</v>
      </c>
    </row>
    <row r="37" spans="1:5">
      <c r="A37" s="3" t="s">
        <v>140</v>
      </c>
      <c r="C37" s="5" t="n">
        <v>6500000</v>
      </c>
    </row>
    <row r="38" spans="1:5">
      <c r="A38" s="3" t="s">
        <v>131</v>
      </c>
      <c r="B38" s="7" t="n">
        <v>3170299</v>
      </c>
      <c r="E38" s="5" t="n">
        <v>3170299</v>
      </c>
    </row>
    <row r="39" spans="1:5">
      <c r="A39" s="3" t="s">
        <v>132</v>
      </c>
      <c r="B39" s="5" t="n">
        <v>1049946</v>
      </c>
    </row>
    <row r="40" spans="1:5">
      <c r="A40" s="3" t="s">
        <v>133</v>
      </c>
      <c r="B40" s="7" t="n">
        <v>-38303043</v>
      </c>
      <c r="E40" s="5" t="n">
        <v>-38303043</v>
      </c>
    </row>
    <row r="41" spans="1:5">
      <c r="A41" s="3" t="s">
        <v>141</v>
      </c>
      <c r="B41" s="5" t="n">
        <v>36607966</v>
      </c>
      <c r="E41" s="5" t="n">
        <v>36607966</v>
      </c>
    </row>
    <row r="42" spans="1:5">
      <c r="A42" s="3" t="s">
        <v>142</v>
      </c>
      <c r="B42" s="5" t="n">
        <v>-4510648</v>
      </c>
      <c r="D42" s="5" t="n">
        <v>-1799392</v>
      </c>
      <c r="E42" s="5" t="n">
        <v>-6310040</v>
      </c>
    </row>
    <row r="43" spans="1:5">
      <c r="A43" s="3" t="s">
        <v>143</v>
      </c>
      <c r="B43" s="5" t="n">
        <v>-30967</v>
      </c>
      <c r="E43" s="5" t="n">
        <v>-30967</v>
      </c>
    </row>
    <row r="44" spans="1:5">
      <c r="A44" s="3" t="s">
        <v>134</v>
      </c>
      <c r="B44" s="5" t="n">
        <v>-52225934</v>
      </c>
      <c r="D44" s="5" t="n">
        <v>-56289</v>
      </c>
      <c r="E44" s="5" t="n">
        <v>-52282223</v>
      </c>
    </row>
    <row r="45" spans="1:5">
      <c r="A45" s="3" t="s">
        <v>144</v>
      </c>
      <c r="E45" s="5" t="n">
        <v>294965598</v>
      </c>
    </row>
    <row r="46" spans="1:5">
      <c r="A46" s="3" t="s">
        <v>144</v>
      </c>
      <c r="B46" s="7" t="n">
        <v>293992935</v>
      </c>
      <c r="C46" s="7" t="n">
        <v>972663</v>
      </c>
      <c r="D46" s="7" t="n">
        <v>297761199</v>
      </c>
      <c r="E46" s="7" t="n">
        <v>592726797</v>
      </c>
    </row>
    <row r="47" spans="1:5">
      <c r="A47" s="3" t="s">
        <v>145</v>
      </c>
      <c r="B47" s="5" t="n">
        <v>18056487</v>
      </c>
      <c r="C47" s="5" t="n">
        <v>19453258</v>
      </c>
      <c r="E47" s="5" t="n">
        <v>180564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7</v>
      </c>
      <c r="B1" s="2" t="s">
        <v>458</v>
      </c>
      <c r="C1" s="2" t="s">
        <v>33</v>
      </c>
      <c r="D1" s="2" t="s">
        <v>2</v>
      </c>
      <c r="E1" s="2" t="s">
        <v>459</v>
      </c>
      <c r="F1" s="2" t="s">
        <v>419</v>
      </c>
      <c r="G1" s="2" t="s">
        <v>460</v>
      </c>
      <c r="H1" s="2" t="s">
        <v>461</v>
      </c>
    </row>
    <row r="2" spans="1:8">
      <c r="A2" s="6" t="s">
        <v>52</v>
      </c>
    </row>
    <row r="3" spans="1:8">
      <c r="A3" s="3" t="s">
        <v>462</v>
      </c>
      <c r="C3" s="7" t="n">
        <v>30843593</v>
      </c>
      <c r="D3" s="7" t="n">
        <v>124336547</v>
      </c>
    </row>
    <row r="4" spans="1:8">
      <c r="A4" s="3" t="s">
        <v>463</v>
      </c>
      <c r="D4" s="5" t="n">
        <v>67870596</v>
      </c>
    </row>
    <row r="5" spans="1:8">
      <c r="A5" s="3" t="s">
        <v>464</v>
      </c>
    </row>
    <row r="6" spans="1:8">
      <c r="A6" s="6" t="s">
        <v>52</v>
      </c>
    </row>
    <row r="7" spans="1:8">
      <c r="A7" s="3" t="s">
        <v>465</v>
      </c>
      <c r="B7" s="7" t="n">
        <v>200000000</v>
      </c>
      <c r="F7" s="7" t="n">
        <v>50000000</v>
      </c>
      <c r="H7" s="7" t="n">
        <v>50000000</v>
      </c>
    </row>
    <row r="8" spans="1:8">
      <c r="A8" s="3" t="s">
        <v>466</v>
      </c>
      <c r="B8" s="5" t="n">
        <v>500000000</v>
      </c>
      <c r="H8" s="7" t="n">
        <v>100000000</v>
      </c>
    </row>
    <row r="9" spans="1:8">
      <c r="A9" s="3" t="s">
        <v>467</v>
      </c>
      <c r="D9" s="7" t="n">
        <v>87300000</v>
      </c>
    </row>
    <row r="10" spans="1:8">
      <c r="A10" s="3" t="s">
        <v>468</v>
      </c>
      <c r="D10" s="3" t="s">
        <v>469</v>
      </c>
    </row>
    <row r="11" spans="1:8">
      <c r="A11" s="3" t="s">
        <v>470</v>
      </c>
      <c r="B11" s="7" t="n">
        <v>200000000</v>
      </c>
      <c r="E11" s="7" t="n">
        <v>200000000</v>
      </c>
    </row>
    <row r="12" spans="1:8">
      <c r="A12" s="3" t="s">
        <v>471</v>
      </c>
      <c r="B12" s="3" t="s">
        <v>472</v>
      </c>
    </row>
    <row r="13" spans="1:8">
      <c r="A13" s="3" t="s">
        <v>462</v>
      </c>
      <c r="D13" s="7" t="n">
        <v>124400000</v>
      </c>
    </row>
    <row r="14" spans="1:8">
      <c r="A14" s="3" t="s">
        <v>473</v>
      </c>
    </row>
    <row r="15" spans="1:8">
      <c r="A15" s="6" t="s">
        <v>52</v>
      </c>
    </row>
    <row r="16" spans="1:8">
      <c r="A16" s="3" t="s">
        <v>474</v>
      </c>
      <c r="D16" s="3" t="s">
        <v>475</v>
      </c>
    </row>
    <row r="17" spans="1:8">
      <c r="A17" s="3" t="s">
        <v>476</v>
      </c>
      <c r="D17" s="3" t="s">
        <v>477</v>
      </c>
    </row>
    <row r="18" spans="1:8">
      <c r="A18" s="3" t="s">
        <v>478</v>
      </c>
    </row>
    <row r="19" spans="1:8">
      <c r="A19" s="6" t="s">
        <v>52</v>
      </c>
    </row>
    <row r="20" spans="1:8">
      <c r="A20" s="3" t="s">
        <v>474</v>
      </c>
      <c r="D20" s="3" t="s">
        <v>479</v>
      </c>
    </row>
    <row r="21" spans="1:8">
      <c r="A21" s="3" t="s">
        <v>476</v>
      </c>
      <c r="D21" s="3" t="s">
        <v>480</v>
      </c>
    </row>
    <row r="22" spans="1:8">
      <c r="A22" s="3" t="s">
        <v>481</v>
      </c>
    </row>
    <row r="23" spans="1:8">
      <c r="A23" s="6" t="s">
        <v>52</v>
      </c>
    </row>
    <row r="24" spans="1:8">
      <c r="A24" s="3" t="s">
        <v>482</v>
      </c>
      <c r="G24" s="3" t="s">
        <v>483</v>
      </c>
    </row>
    <row r="25" spans="1:8">
      <c r="A25" s="3" t="s">
        <v>484</v>
      </c>
    </row>
    <row r="26" spans="1:8">
      <c r="A26" s="6" t="s">
        <v>52</v>
      </c>
    </row>
    <row r="27" spans="1:8">
      <c r="A27" s="3" t="s">
        <v>476</v>
      </c>
      <c r="B27" s="3" t="s">
        <v>485</v>
      </c>
    </row>
    <row r="28" spans="1:8">
      <c r="A28" s="3" t="s">
        <v>486</v>
      </c>
    </row>
    <row r="29" spans="1:8">
      <c r="A29" s="6" t="s">
        <v>52</v>
      </c>
    </row>
    <row r="30" spans="1:8">
      <c r="A30" s="3" t="s">
        <v>476</v>
      </c>
      <c r="B30" s="3" t="s">
        <v>323</v>
      </c>
    </row>
    <row r="31" spans="1:8">
      <c r="A31" s="3" t="s">
        <v>487</v>
      </c>
    </row>
    <row r="32" spans="1:8">
      <c r="A32" s="6" t="s">
        <v>52</v>
      </c>
    </row>
    <row r="33" spans="1:8">
      <c r="A33" s="3" t="s">
        <v>482</v>
      </c>
      <c r="G33" s="3" t="s">
        <v>488</v>
      </c>
    </row>
    <row r="34" spans="1:8">
      <c r="A34" s="3" t="s">
        <v>489</v>
      </c>
    </row>
    <row r="35" spans="1:8">
      <c r="A35" s="6" t="s">
        <v>52</v>
      </c>
    </row>
    <row r="36" spans="1:8">
      <c r="A36" s="3" t="s">
        <v>476</v>
      </c>
      <c r="B36" s="3" t="s">
        <v>323</v>
      </c>
    </row>
    <row r="37" spans="1:8">
      <c r="A37" s="3" t="s">
        <v>490</v>
      </c>
    </row>
    <row r="38" spans="1:8">
      <c r="A38" s="6" t="s">
        <v>52</v>
      </c>
    </row>
    <row r="39" spans="1:8">
      <c r="A39" s="3" t="s">
        <v>476</v>
      </c>
      <c r="B39" s="3" t="s">
        <v>4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75</v>
      </c>
      <c r="C1" s="2" t="s">
        <v>1</v>
      </c>
    </row>
    <row r="2" spans="1:3">
      <c r="B2" s="2" t="s">
        <v>493</v>
      </c>
      <c r="C2" s="2" t="s">
        <v>2</v>
      </c>
    </row>
    <row r="3" spans="1:3">
      <c r="A3" s="6" t="s">
        <v>494</v>
      </c>
    </row>
    <row r="4" spans="1:3">
      <c r="A4" s="3" t="s">
        <v>495</v>
      </c>
      <c r="C4" s="5" t="n">
        <v>110000</v>
      </c>
    </row>
    <row r="5" spans="1:3">
      <c r="A5" s="3" t="s">
        <v>496</v>
      </c>
    </row>
    <row r="6" spans="1:3">
      <c r="A6" s="6" t="s">
        <v>494</v>
      </c>
    </row>
    <row r="7" spans="1:3">
      <c r="A7" s="3" t="s">
        <v>495</v>
      </c>
      <c r="B7" s="5" t="n">
        <v>110000</v>
      </c>
    </row>
    <row r="8" spans="1:3">
      <c r="A8" s="3" t="s">
        <v>497</v>
      </c>
      <c r="B8" s="7" t="n">
        <v>1000</v>
      </c>
    </row>
    <row r="9" spans="1:3">
      <c r="A9" s="3" t="s">
        <v>498</v>
      </c>
      <c r="B9" s="7" t="n">
        <v>110</v>
      </c>
    </row>
    <row r="10" spans="1:3">
      <c r="A10" s="3" t="s">
        <v>322</v>
      </c>
      <c r="B10" s="3"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500</v>
      </c>
      <c r="B1" s="2" t="s">
        <v>1</v>
      </c>
    </row>
    <row r="2" spans="1:2">
      <c r="B2" s="2" t="s">
        <v>501</v>
      </c>
    </row>
    <row r="3" spans="1:2">
      <c r="A3" s="6" t="s">
        <v>494</v>
      </c>
    </row>
    <row r="4" spans="1:2">
      <c r="A4" s="3" t="s">
        <v>495</v>
      </c>
      <c r="B4" s="5" t="n">
        <v>110000</v>
      </c>
    </row>
    <row r="5" spans="1:2">
      <c r="A5" s="3" t="s">
        <v>502</v>
      </c>
      <c r="B5" s="5" t="n">
        <v>11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03</v>
      </c>
      <c r="B1" s="2" t="s">
        <v>504</v>
      </c>
      <c r="C1" s="2" t="s">
        <v>505</v>
      </c>
      <c r="D1" s="2" t="s">
        <v>506</v>
      </c>
      <c r="E1" s="2" t="s">
        <v>507</v>
      </c>
      <c r="F1" s="2" t="s">
        <v>2</v>
      </c>
      <c r="G1" s="2" t="s">
        <v>508</v>
      </c>
      <c r="H1" s="2" t="s">
        <v>4</v>
      </c>
      <c r="I1" s="2" t="s">
        <v>346</v>
      </c>
      <c r="J1" s="2" t="s">
        <v>33</v>
      </c>
      <c r="K1" s="2" t="s">
        <v>509</v>
      </c>
      <c r="L1" s="2" t="s">
        <v>510</v>
      </c>
      <c r="M1" s="2" t="s">
        <v>344</v>
      </c>
      <c r="N1" s="2" t="s">
        <v>2</v>
      </c>
      <c r="O1" s="2" t="s">
        <v>78</v>
      </c>
      <c r="P1" s="2" t="s">
        <v>2</v>
      </c>
      <c r="Q1" s="2" t="s">
        <v>33</v>
      </c>
    </row>
    <row r="2" spans="1:17">
      <c r="A2" s="6" t="s">
        <v>273</v>
      </c>
    </row>
    <row r="3" spans="1:17">
      <c r="A3" s="3" t="s">
        <v>326</v>
      </c>
      <c r="P3" s="5" t="n">
        <v>18056487</v>
      </c>
      <c r="Q3" s="5" t="n">
        <v>16509799</v>
      </c>
    </row>
    <row r="4" spans="1:17">
      <c r="A4" s="3" t="s">
        <v>511</v>
      </c>
      <c r="F4" s="5" t="n">
        <v>18056487</v>
      </c>
      <c r="I4" s="5" t="n">
        <v>16509799</v>
      </c>
      <c r="J4" s="5" t="n">
        <v>16509799</v>
      </c>
      <c r="N4" s="5" t="n">
        <v>16509799</v>
      </c>
      <c r="P4" s="5" t="n">
        <v>18056487</v>
      </c>
      <c r="Q4" s="5" t="n">
        <v>16509799</v>
      </c>
    </row>
    <row r="5" spans="1:17">
      <c r="A5" s="6" t="s">
        <v>512</v>
      </c>
    </row>
    <row r="6" spans="1:17">
      <c r="A6" s="3" t="s">
        <v>513</v>
      </c>
      <c r="I6" s="5" t="n">
        <v>16509799</v>
      </c>
      <c r="N6" s="5" t="n">
        <v>16509799</v>
      </c>
    </row>
    <row r="7" spans="1:17">
      <c r="A7" s="3" t="s">
        <v>514</v>
      </c>
      <c r="F7" s="5" t="n">
        <v>18056487</v>
      </c>
      <c r="J7" s="5" t="n">
        <v>16509799</v>
      </c>
      <c r="N7" s="5" t="n">
        <v>18056487</v>
      </c>
    </row>
    <row r="8" spans="1:17">
      <c r="A8" s="3" t="s">
        <v>161</v>
      </c>
      <c r="C8" s="7" t="n">
        <v>61800000</v>
      </c>
    </row>
    <row r="9" spans="1:17">
      <c r="A9" s="3" t="s">
        <v>515</v>
      </c>
      <c r="F9" s="8" t="n">
        <v>0.4</v>
      </c>
      <c r="G9" s="8" t="n">
        <v>0.45</v>
      </c>
      <c r="H9" s="8" t="n">
        <v>0.43</v>
      </c>
      <c r="I9" s="8" t="n">
        <v>0.42</v>
      </c>
      <c r="J9" s="8" t="n">
        <v>0.36</v>
      </c>
      <c r="K9" s="8" t="n">
        <v>0.31</v>
      </c>
      <c r="L9" s="8" t="n">
        <v>0.3</v>
      </c>
      <c r="M9" s="8" t="n">
        <v>0.23</v>
      </c>
    </row>
    <row r="10" spans="1:17">
      <c r="A10" s="3" t="s">
        <v>516</v>
      </c>
      <c r="N10" s="7" t="n">
        <v>30967</v>
      </c>
    </row>
    <row r="11" spans="1:17">
      <c r="A11" s="3" t="s">
        <v>517</v>
      </c>
    </row>
    <row r="12" spans="1:17">
      <c r="A12" s="6" t="s">
        <v>273</v>
      </c>
    </row>
    <row r="13" spans="1:17">
      <c r="A13" s="3" t="s">
        <v>518</v>
      </c>
      <c r="N13" s="5" t="n">
        <v>1469</v>
      </c>
    </row>
    <row r="14" spans="1:17">
      <c r="A14" s="3" t="s">
        <v>29</v>
      </c>
    </row>
    <row r="15" spans="1:17">
      <c r="A15" s="6" t="s">
        <v>273</v>
      </c>
    </row>
    <row r="16" spans="1:17">
      <c r="A16" s="3" t="s">
        <v>511</v>
      </c>
      <c r="F16" s="5" t="n">
        <v>18056487</v>
      </c>
      <c r="I16" s="5" t="n">
        <v>16509799</v>
      </c>
      <c r="J16" s="5" t="n">
        <v>16509799</v>
      </c>
      <c r="N16" s="5" t="n">
        <v>16509799</v>
      </c>
      <c r="P16" s="5" t="n">
        <v>18056487</v>
      </c>
      <c r="Q16" s="5" t="n">
        <v>16509799</v>
      </c>
    </row>
    <row r="17" spans="1:17">
      <c r="A17" s="6" t="s">
        <v>512</v>
      </c>
    </row>
    <row r="18" spans="1:17">
      <c r="A18" s="3" t="s">
        <v>513</v>
      </c>
      <c r="I18" s="5" t="n">
        <v>16509799</v>
      </c>
      <c r="N18" s="5" t="n">
        <v>16509799</v>
      </c>
    </row>
    <row r="19" spans="1:17">
      <c r="A19" s="3" t="s">
        <v>519</v>
      </c>
      <c r="N19" s="5" t="n">
        <v>1049946</v>
      </c>
    </row>
    <row r="20" spans="1:17">
      <c r="A20" s="3" t="s">
        <v>127</v>
      </c>
      <c r="N20" s="5" t="n">
        <v>10000000</v>
      </c>
    </row>
    <row r="21" spans="1:17">
      <c r="A21" s="3" t="s">
        <v>520</v>
      </c>
      <c r="N21" s="5" t="n">
        <v>3450000</v>
      </c>
    </row>
    <row r="22" spans="1:17">
      <c r="A22" s="3" t="s">
        <v>521</v>
      </c>
      <c r="N22" s="5" t="n">
        <v>-12953258</v>
      </c>
    </row>
    <row r="23" spans="1:17">
      <c r="A23" s="3" t="s">
        <v>514</v>
      </c>
      <c r="F23" s="5" t="n">
        <v>18056487</v>
      </c>
      <c r="J23" s="5" t="n">
        <v>16509799</v>
      </c>
      <c r="N23" s="5" t="n">
        <v>18056487</v>
      </c>
    </row>
    <row r="24" spans="1:17">
      <c r="A24" s="3" t="s">
        <v>31</v>
      </c>
    </row>
    <row r="25" spans="1:17">
      <c r="A25" s="6" t="s">
        <v>273</v>
      </c>
    </row>
    <row r="26" spans="1:17">
      <c r="A26" s="3" t="s">
        <v>326</v>
      </c>
      <c r="P26" s="5" t="n">
        <v>18056487</v>
      </c>
    </row>
    <row r="27" spans="1:17">
      <c r="A27" s="3" t="s">
        <v>511</v>
      </c>
      <c r="F27" s="5" t="n">
        <v>19453258</v>
      </c>
      <c r="N27" s="5" t="n">
        <v>19453258</v>
      </c>
      <c r="P27" s="5" t="n">
        <v>19453258</v>
      </c>
    </row>
    <row r="28" spans="1:17">
      <c r="A28" s="6" t="s">
        <v>512</v>
      </c>
    </row>
    <row r="29" spans="1:17">
      <c r="A29" s="3" t="s">
        <v>521</v>
      </c>
      <c r="N29" s="5" t="n">
        <v>12953258</v>
      </c>
    </row>
    <row r="30" spans="1:17">
      <c r="A30" s="3" t="s">
        <v>139</v>
      </c>
      <c r="N30" s="5" t="n">
        <v>6500000</v>
      </c>
    </row>
    <row r="31" spans="1:17">
      <c r="A31" s="3" t="s">
        <v>514</v>
      </c>
      <c r="F31" s="5" t="n">
        <v>19453258</v>
      </c>
      <c r="N31" s="5" t="n">
        <v>19453258</v>
      </c>
    </row>
    <row r="32" spans="1:17">
      <c r="A32" s="3" t="s">
        <v>522</v>
      </c>
      <c r="N32" s="3" t="s">
        <v>323</v>
      </c>
    </row>
    <row r="33" spans="1:17">
      <c r="A33" s="3" t="s">
        <v>523</v>
      </c>
    </row>
    <row r="34" spans="1:17">
      <c r="A34" s="6" t="s">
        <v>512</v>
      </c>
    </row>
    <row r="35" spans="1:17">
      <c r="A35" s="3" t="s">
        <v>520</v>
      </c>
      <c r="C35" s="5" t="n">
        <v>3450000</v>
      </c>
    </row>
    <row r="36" spans="1:17">
      <c r="A36" s="3" t="s">
        <v>524</v>
      </c>
    </row>
    <row r="37" spans="1:17">
      <c r="A37" s="6" t="s">
        <v>512</v>
      </c>
    </row>
    <row r="38" spans="1:17">
      <c r="A38" s="3" t="s">
        <v>520</v>
      </c>
      <c r="C38" s="5" t="n">
        <v>450000</v>
      </c>
    </row>
    <row r="39" spans="1:17">
      <c r="A39" s="3" t="s">
        <v>525</v>
      </c>
    </row>
    <row r="40" spans="1:17">
      <c r="A40" s="6" t="s">
        <v>512</v>
      </c>
    </row>
    <row r="41" spans="1:17">
      <c r="A41" s="3" t="s">
        <v>519</v>
      </c>
      <c r="B41" s="5" t="n">
        <v>720283</v>
      </c>
      <c r="E41" s="5" t="n">
        <v>326654</v>
      </c>
    </row>
    <row r="42" spans="1:17">
      <c r="A42" s="3" t="s">
        <v>526</v>
      </c>
    </row>
    <row r="43" spans="1:17">
      <c r="A43" s="6" t="s">
        <v>512</v>
      </c>
    </row>
    <row r="44" spans="1:17">
      <c r="A44" s="3" t="s">
        <v>519</v>
      </c>
      <c r="D44" s="5" t="n">
        <v>4478</v>
      </c>
    </row>
    <row r="45" spans="1:17">
      <c r="A45" s="3" t="s">
        <v>106</v>
      </c>
    </row>
    <row r="46" spans="1:17">
      <c r="A46" s="6" t="s">
        <v>512</v>
      </c>
    </row>
    <row r="47" spans="1:17">
      <c r="A47" s="3" t="s">
        <v>516</v>
      </c>
      <c r="O4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7</v>
      </c>
      <c r="B1" s="2" t="s">
        <v>77</v>
      </c>
      <c r="C1" s="2" t="s">
        <v>77</v>
      </c>
      <c r="D1" s="2" t="s">
        <v>2</v>
      </c>
      <c r="E1" s="2" t="s">
        <v>508</v>
      </c>
      <c r="F1" s="2" t="s">
        <v>4</v>
      </c>
      <c r="G1" s="2" t="s">
        <v>346</v>
      </c>
      <c r="H1" s="2" t="s">
        <v>33</v>
      </c>
      <c r="I1" s="2" t="s">
        <v>509</v>
      </c>
      <c r="J1" s="2" t="s">
        <v>510</v>
      </c>
      <c r="K1" s="2" t="s">
        <v>344</v>
      </c>
      <c r="L1" s="2" t="s">
        <v>33</v>
      </c>
      <c r="M1" s="2" t="s">
        <v>2</v>
      </c>
      <c r="N1" s="2" t="s">
        <v>78</v>
      </c>
    </row>
    <row r="2" spans="1:14">
      <c r="A2" s="6" t="s">
        <v>528</v>
      </c>
    </row>
    <row r="3" spans="1:14">
      <c r="A3" s="3" t="s">
        <v>100</v>
      </c>
      <c r="L3" s="7" t="n">
        <v>1715740</v>
      </c>
      <c r="M3" s="7" t="n">
        <v>-56767549</v>
      </c>
    </row>
    <row r="4" spans="1:14">
      <c r="A4" s="3" t="s">
        <v>101</v>
      </c>
      <c r="D4" s="8" t="n">
        <v>-0.1</v>
      </c>
      <c r="E4" s="8" t="n">
        <v>-0.15</v>
      </c>
      <c r="F4" s="8" t="n">
        <v>0.08</v>
      </c>
      <c r="G4" s="8" t="n">
        <v>-3.23</v>
      </c>
      <c r="H4" s="8" t="n">
        <v>0.06</v>
      </c>
      <c r="I4" s="8" t="n">
        <v>0.01</v>
      </c>
      <c r="J4" s="8" t="n">
        <v>0.02</v>
      </c>
      <c r="K4" s="8" t="n">
        <v>0.02</v>
      </c>
      <c r="L4" s="8" t="n">
        <v>0.11</v>
      </c>
      <c r="M4" s="8" t="n">
        <v>-3.08</v>
      </c>
    </row>
    <row r="5" spans="1:14">
      <c r="A5" s="3" t="s">
        <v>104</v>
      </c>
      <c r="L5" s="5" t="n">
        <v>16336871</v>
      </c>
      <c r="M5" s="5" t="n">
        <v>18442234</v>
      </c>
    </row>
    <row r="6" spans="1:14">
      <c r="A6" s="3" t="s">
        <v>102</v>
      </c>
      <c r="D6" s="8" t="n">
        <v>-0.1</v>
      </c>
      <c r="E6" s="8" t="n">
        <v>-0.15</v>
      </c>
      <c r="F6" s="8" t="n">
        <v>0.08</v>
      </c>
      <c r="G6" s="8" t="n">
        <v>-3.23</v>
      </c>
      <c r="H6" s="8" t="n">
        <v>0.06</v>
      </c>
      <c r="I6" s="8" t="n">
        <v>0.01</v>
      </c>
      <c r="J6" s="8" t="n">
        <v>0.02</v>
      </c>
      <c r="K6" s="8" t="n">
        <v>0.02</v>
      </c>
      <c r="L6" s="8" t="n">
        <v>0.1</v>
      </c>
      <c r="M6" s="8" t="n">
        <v>-3.08</v>
      </c>
    </row>
    <row r="7" spans="1:14">
      <c r="A7" s="3" t="s">
        <v>105</v>
      </c>
      <c r="L7" s="5" t="n">
        <v>16455602</v>
      </c>
      <c r="M7" s="5" t="n">
        <v>18442234</v>
      </c>
    </row>
    <row r="8" spans="1:14">
      <c r="A8" s="3" t="s">
        <v>529</v>
      </c>
    </row>
    <row r="9" spans="1:14">
      <c r="A9" s="6" t="s">
        <v>528</v>
      </c>
    </row>
    <row r="10" spans="1:14">
      <c r="A10" s="3" t="s">
        <v>530</v>
      </c>
      <c r="M10" s="5" t="n">
        <v>1157924</v>
      </c>
    </row>
    <row r="11" spans="1:14">
      <c r="A11" s="3" t="s">
        <v>531</v>
      </c>
      <c r="L11" s="5" t="n">
        <v>118731</v>
      </c>
    </row>
    <row r="12" spans="1:14">
      <c r="A12" s="3" t="s">
        <v>106</v>
      </c>
    </row>
    <row r="13" spans="1:14">
      <c r="A13" s="6" t="s">
        <v>528</v>
      </c>
    </row>
    <row r="14" spans="1:14">
      <c r="A14" s="3" t="s">
        <v>100</v>
      </c>
      <c r="C14" s="7" t="n">
        <v>-496856</v>
      </c>
      <c r="N14" s="7" t="n">
        <v>-6212619</v>
      </c>
    </row>
    <row r="15" spans="1:14">
      <c r="A15" s="3" t="s">
        <v>101</v>
      </c>
      <c r="C15" s="8" t="n">
        <v>-0.82</v>
      </c>
      <c r="N15" s="8" t="n">
        <v>-10.28</v>
      </c>
    </row>
    <row r="16" spans="1:14">
      <c r="A16" s="3" t="s">
        <v>104</v>
      </c>
      <c r="C16" s="5" t="n">
        <v>604137</v>
      </c>
      <c r="N16" s="5" t="n">
        <v>604137</v>
      </c>
    </row>
    <row r="17" spans="1:14">
      <c r="A17" s="3" t="s">
        <v>102</v>
      </c>
      <c r="C17" s="8" t="n">
        <v>-0.82</v>
      </c>
      <c r="N17" s="8" t="n">
        <v>-10.28</v>
      </c>
    </row>
    <row r="18" spans="1:14">
      <c r="A18" s="3" t="s">
        <v>105</v>
      </c>
      <c r="C18" s="5" t="n">
        <v>604137</v>
      </c>
      <c r="N18" s="5" t="n">
        <v>604137</v>
      </c>
    </row>
    <row r="19" spans="1:14">
      <c r="A19" s="3" t="s">
        <v>532</v>
      </c>
    </row>
    <row r="20" spans="1:14">
      <c r="A20" s="6" t="s">
        <v>528</v>
      </c>
    </row>
    <row r="21" spans="1:14">
      <c r="A21" s="3" t="s">
        <v>530</v>
      </c>
      <c r="B21" s="5" t="n">
        <v>110000</v>
      </c>
      <c r="N21" s="5" t="n">
        <v>1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37"/>
    <col customWidth="1" max="5" min="5" width="37"/>
    <col customWidth="1" max="6" min="6" width="30"/>
    <col customWidth="1" max="7" min="7" width="21"/>
  </cols>
  <sheetData>
    <row r="1" spans="1:7">
      <c r="A1" s="1" t="s">
        <v>533</v>
      </c>
      <c r="B1" s="2" t="s">
        <v>534</v>
      </c>
      <c r="C1" s="2" t="s">
        <v>535</v>
      </c>
      <c r="D1" s="2" t="s">
        <v>536</v>
      </c>
      <c r="E1" s="2" t="s">
        <v>537</v>
      </c>
      <c r="F1" s="2" t="s">
        <v>538</v>
      </c>
      <c r="G1" s="2" t="s">
        <v>539</v>
      </c>
    </row>
    <row r="2" spans="1:7">
      <c r="A2" s="6" t="s">
        <v>540</v>
      </c>
    </row>
    <row r="3" spans="1:7">
      <c r="A3" s="3" t="s">
        <v>541</v>
      </c>
      <c r="D3" s="7" t="n">
        <v>798413</v>
      </c>
      <c r="E3" s="7" t="n">
        <v>3170299</v>
      </c>
    </row>
    <row r="4" spans="1:7">
      <c r="A4" s="3" t="s">
        <v>542</v>
      </c>
    </row>
    <row r="5" spans="1:7">
      <c r="A5" s="6" t="s">
        <v>131</v>
      </c>
    </row>
    <row r="6" spans="1:7">
      <c r="A6" s="3" t="s">
        <v>543</v>
      </c>
      <c r="B6" s="5" t="n">
        <v>4541600</v>
      </c>
    </row>
    <row r="7" spans="1:7">
      <c r="A7" s="3" t="s">
        <v>544</v>
      </c>
      <c r="B7" s="5" t="n">
        <v>2500000</v>
      </c>
    </row>
    <row r="8" spans="1:7">
      <c r="A8" s="3" t="s">
        <v>545</v>
      </c>
      <c r="E8" s="3" t="s">
        <v>340</v>
      </c>
    </row>
    <row r="9" spans="1:7">
      <c r="A9" s="3" t="s">
        <v>546</v>
      </c>
    </row>
    <row r="10" spans="1:7">
      <c r="A10" s="6" t="s">
        <v>131</v>
      </c>
    </row>
    <row r="11" spans="1:7">
      <c r="A11" s="3" t="s">
        <v>547</v>
      </c>
      <c r="E11" s="3" t="s">
        <v>548</v>
      </c>
    </row>
    <row r="12" spans="1:7">
      <c r="A12" s="3" t="s">
        <v>549</v>
      </c>
    </row>
    <row r="13" spans="1:7">
      <c r="A13" s="6" t="s">
        <v>131</v>
      </c>
    </row>
    <row r="14" spans="1:7">
      <c r="A14" s="3" t="s">
        <v>547</v>
      </c>
      <c r="E14" s="3" t="s">
        <v>548</v>
      </c>
    </row>
    <row r="15" spans="1:7">
      <c r="A15" s="3" t="s">
        <v>550</v>
      </c>
    </row>
    <row r="16" spans="1:7">
      <c r="A16" s="6" t="s">
        <v>131</v>
      </c>
    </row>
    <row r="17" spans="1:7">
      <c r="A17" s="3" t="s">
        <v>547</v>
      </c>
      <c r="E17" s="3" t="s">
        <v>548</v>
      </c>
    </row>
    <row r="18" spans="1:7">
      <c r="A18" s="3" t="s">
        <v>517</v>
      </c>
    </row>
    <row r="19" spans="1:7">
      <c r="A19" s="6" t="s">
        <v>551</v>
      </c>
    </row>
    <row r="20" spans="1:7">
      <c r="A20" s="3" t="s">
        <v>552</v>
      </c>
      <c r="E20" s="5" t="n">
        <v>167571</v>
      </c>
    </row>
    <row r="21" spans="1:7">
      <c r="A21" s="3" t="s">
        <v>553</v>
      </c>
      <c r="E21" s="5" t="n">
        <v>622212</v>
      </c>
    </row>
    <row r="22" spans="1:7">
      <c r="A22" s="3" t="s">
        <v>554</v>
      </c>
      <c r="E22" s="5" t="n">
        <v>31238</v>
      </c>
    </row>
    <row r="23" spans="1:7">
      <c r="A23" s="3" t="s">
        <v>555</v>
      </c>
      <c r="E23" s="5" t="n">
        <v>397965</v>
      </c>
    </row>
    <row r="24" spans="1:7">
      <c r="A24" s="3" t="s">
        <v>556</v>
      </c>
      <c r="E24" s="5" t="n">
        <v>-1469</v>
      </c>
    </row>
    <row r="25" spans="1:7">
      <c r="A25" s="3" t="s">
        <v>557</v>
      </c>
      <c r="E25" s="5" t="n">
        <v>-59593</v>
      </c>
    </row>
    <row r="26" spans="1:7">
      <c r="A26" s="3" t="s">
        <v>558</v>
      </c>
      <c r="D26" s="5" t="n">
        <v>167571</v>
      </c>
      <c r="E26" s="5" t="n">
        <v>1157924</v>
      </c>
      <c r="F26" s="5" t="n">
        <v>167571</v>
      </c>
    </row>
    <row r="27" spans="1:7">
      <c r="A27" s="6" t="s">
        <v>559</v>
      </c>
    </row>
    <row r="28" spans="1:7">
      <c r="A28" s="3" t="s">
        <v>560</v>
      </c>
      <c r="E28" s="11" t="n">
        <v>18.655</v>
      </c>
    </row>
    <row r="29" spans="1:7">
      <c r="A29" s="3" t="s">
        <v>561</v>
      </c>
      <c r="E29" s="11" t="n">
        <v>17.894</v>
      </c>
    </row>
    <row r="30" spans="1:7">
      <c r="A30" s="3" t="s">
        <v>562</v>
      </c>
      <c r="E30" s="12" t="n">
        <v>17.588</v>
      </c>
    </row>
    <row r="31" spans="1:7">
      <c r="A31" s="3" t="s">
        <v>563</v>
      </c>
      <c r="E31" s="12" t="n">
        <v>18.183</v>
      </c>
    </row>
    <row r="32" spans="1:7">
      <c r="A32" s="3" t="s">
        <v>564</v>
      </c>
      <c r="E32" s="11" t="n">
        <v>-17.61</v>
      </c>
    </row>
    <row r="33" spans="1:7">
      <c r="A33" s="3" t="s">
        <v>565</v>
      </c>
      <c r="E33" s="12" t="n">
        <v>-18.695</v>
      </c>
    </row>
    <row r="34" spans="1:7">
      <c r="A34" s="3" t="s">
        <v>566</v>
      </c>
      <c r="D34" s="11" t="n">
        <v>18.655</v>
      </c>
      <c r="E34" s="11" t="n">
        <v>18.054</v>
      </c>
      <c r="F34" s="11" t="n">
        <v>18.655</v>
      </c>
    </row>
    <row r="35" spans="1:7">
      <c r="A35" s="6" t="s">
        <v>540</v>
      </c>
    </row>
    <row r="36" spans="1:7">
      <c r="A36" s="3" t="s">
        <v>567</v>
      </c>
      <c r="E36" s="3" t="s">
        <v>568</v>
      </c>
      <c r="F36" s="3" t="s">
        <v>569</v>
      </c>
    </row>
    <row r="37" spans="1:7">
      <c r="A37" s="3" t="s">
        <v>106</v>
      </c>
    </row>
    <row r="38" spans="1:7">
      <c r="A38" s="6" t="s">
        <v>540</v>
      </c>
    </row>
    <row r="39" spans="1:7">
      <c r="A39" s="3" t="s">
        <v>541</v>
      </c>
      <c r="C39" s="7" t="n">
        <v>50422</v>
      </c>
      <c r="G39" s="7" t="n">
        <v>605059</v>
      </c>
    </row>
    <row r="40" spans="1:7">
      <c r="A40" s="3" t="s">
        <v>570</v>
      </c>
    </row>
    <row r="41" spans="1:7">
      <c r="A41" s="6" t="s">
        <v>131</v>
      </c>
    </row>
    <row r="42" spans="1:7">
      <c r="A42" s="3" t="s">
        <v>543</v>
      </c>
      <c r="C42" s="5" t="n">
        <v>110000</v>
      </c>
    </row>
    <row r="43" spans="1:7">
      <c r="A43" s="6" t="s">
        <v>540</v>
      </c>
    </row>
    <row r="44" spans="1:7">
      <c r="A44" s="3" t="s">
        <v>541</v>
      </c>
      <c r="C44" s="7" t="n">
        <v>50000</v>
      </c>
      <c r="G44" s="7" t="n">
        <v>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71</v>
      </c>
      <c r="B1" s="2" t="s">
        <v>1</v>
      </c>
    </row>
    <row r="2" spans="1:2">
      <c r="B2" s="2" t="s">
        <v>417</v>
      </c>
    </row>
    <row r="3" spans="1:2">
      <c r="A3" s="6" t="s">
        <v>205</v>
      </c>
    </row>
    <row r="4" spans="1:2">
      <c r="A4" s="3" t="s">
        <v>572</v>
      </c>
      <c r="B4" s="3" t="s">
        <v>573</v>
      </c>
    </row>
    <row r="5" spans="1:2">
      <c r="A5" s="3" t="s">
        <v>574</v>
      </c>
      <c r="B5" s="7" t="n">
        <v>0</v>
      </c>
    </row>
    <row r="6" spans="1:2">
      <c r="A6" s="3" t="s">
        <v>575</v>
      </c>
      <c r="B6" s="5" t="n">
        <v>622775</v>
      </c>
    </row>
    <row r="7" spans="1:2">
      <c r="A7" s="3" t="s">
        <v>576</v>
      </c>
      <c r="B7" s="7" t="n">
        <v>70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7</v>
      </c>
      <c r="B1" s="2" t="s">
        <v>1</v>
      </c>
    </row>
    <row r="2" spans="1:3">
      <c r="B2" s="2" t="s">
        <v>2</v>
      </c>
      <c r="C2" s="2" t="s">
        <v>78</v>
      </c>
    </row>
    <row r="3" spans="1:3">
      <c r="A3" s="6" t="s">
        <v>578</v>
      </c>
    </row>
    <row r="4" spans="1:3">
      <c r="A4" s="3" t="s">
        <v>579</v>
      </c>
      <c r="B4" s="7" t="n">
        <v>24681</v>
      </c>
    </row>
    <row r="5" spans="1:3">
      <c r="A5" s="3" t="s">
        <v>580</v>
      </c>
      <c r="B5" s="5" t="n">
        <v>24681</v>
      </c>
    </row>
    <row r="6" spans="1:3">
      <c r="A6" s="6" t="s">
        <v>581</v>
      </c>
    </row>
    <row r="7" spans="1:3">
      <c r="A7" s="3" t="s">
        <v>92</v>
      </c>
      <c r="B7" s="7" t="n">
        <v>24681</v>
      </c>
    </row>
    <row r="8" spans="1:3">
      <c r="A8" s="3" t="s">
        <v>106</v>
      </c>
    </row>
    <row r="9" spans="1:3">
      <c r="A9" s="6" t="s">
        <v>578</v>
      </c>
    </row>
    <row r="10" spans="1:3">
      <c r="A10" s="3" t="s">
        <v>579</v>
      </c>
      <c r="C10" s="7" t="n">
        <v>19848</v>
      </c>
    </row>
    <row r="11" spans="1:3">
      <c r="A11" s="3" t="s">
        <v>580</v>
      </c>
      <c r="C11" s="5" t="n">
        <v>19848</v>
      </c>
    </row>
    <row r="12" spans="1:3">
      <c r="A12" s="6" t="s">
        <v>581</v>
      </c>
    </row>
    <row r="13" spans="1:3">
      <c r="A13" s="3" t="s">
        <v>92</v>
      </c>
      <c r="C13" s="7" t="n">
        <v>198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2</v>
      </c>
      <c r="B1" s="2" t="s">
        <v>75</v>
      </c>
      <c r="C1" s="2" t="s">
        <v>76</v>
      </c>
      <c r="D1" s="2" t="s">
        <v>1</v>
      </c>
    </row>
    <row r="2" spans="1:5">
      <c r="B2" s="2" t="s">
        <v>77</v>
      </c>
      <c r="C2" s="2" t="s">
        <v>33</v>
      </c>
      <c r="D2" s="2" t="s">
        <v>2</v>
      </c>
      <c r="E2" s="2" t="s">
        <v>78</v>
      </c>
    </row>
    <row r="3" spans="1:5">
      <c r="A3" s="6" t="s">
        <v>583</v>
      </c>
    </row>
    <row r="4" spans="1:5">
      <c r="A4" s="3" t="s">
        <v>584</v>
      </c>
      <c r="C4" s="7" t="n">
        <v>1715740</v>
      </c>
      <c r="D4" s="7" t="n">
        <v>-52257542</v>
      </c>
    </row>
    <row r="5" spans="1:5">
      <c r="A5" s="3" t="s">
        <v>585</v>
      </c>
      <c r="C5" s="3" t="s">
        <v>586</v>
      </c>
      <c r="D5" s="3" t="s">
        <v>587</v>
      </c>
    </row>
    <row r="6" spans="1:5">
      <c r="A6" s="3" t="s">
        <v>588</v>
      </c>
      <c r="C6" s="7" t="n">
        <v>600509</v>
      </c>
      <c r="D6" s="7" t="n">
        <v>-10974084</v>
      </c>
    </row>
    <row r="7" spans="1:5">
      <c r="A7" s="3" t="s">
        <v>93</v>
      </c>
      <c r="D7" s="5" t="n">
        <v>-70441</v>
      </c>
    </row>
    <row r="8" spans="1:5">
      <c r="A8" s="3" t="s">
        <v>589</v>
      </c>
      <c r="D8" s="5" t="n">
        <v>24681</v>
      </c>
    </row>
    <row r="9" spans="1:5">
      <c r="A9" s="3" t="s">
        <v>590</v>
      </c>
      <c r="D9" s="5" t="n">
        <v>-20038820</v>
      </c>
    </row>
    <row r="10" spans="1:5">
      <c r="A10" s="3" t="s">
        <v>591</v>
      </c>
      <c r="D10" s="5" t="n">
        <v>-360082</v>
      </c>
    </row>
    <row r="11" spans="1:5">
      <c r="A11" s="3" t="s">
        <v>592</v>
      </c>
      <c r="C11" s="7" t="n">
        <v>-600509</v>
      </c>
      <c r="D11" s="5" t="n">
        <v>10598375</v>
      </c>
    </row>
    <row r="12" spans="1:5">
      <c r="A12" s="3" t="s">
        <v>593</v>
      </c>
      <c r="D12" s="5" t="n">
        <v>20771214</v>
      </c>
    </row>
    <row r="13" spans="1:5">
      <c r="A13" s="3" t="s">
        <v>594</v>
      </c>
      <c r="D13" s="5" t="n">
        <v>70441</v>
      </c>
    </row>
    <row r="14" spans="1:5">
      <c r="A14" s="3" t="s">
        <v>595</v>
      </c>
      <c r="D14" s="5" t="n">
        <v>3397</v>
      </c>
    </row>
    <row r="15" spans="1:5">
      <c r="A15" s="3" t="s">
        <v>92</v>
      </c>
      <c r="D15" s="7" t="n">
        <v>24681</v>
      </c>
    </row>
    <row r="16" spans="1:5">
      <c r="A16" s="3" t="s">
        <v>106</v>
      </c>
    </row>
    <row r="17" spans="1:5">
      <c r="A17" s="6" t="s">
        <v>583</v>
      </c>
    </row>
    <row r="18" spans="1:5">
      <c r="A18" s="3" t="s">
        <v>584</v>
      </c>
      <c r="B18" s="7" t="n">
        <v>-496856</v>
      </c>
      <c r="E18" s="7" t="n">
        <v>-6192771</v>
      </c>
    </row>
    <row r="19" spans="1:5">
      <c r="A19" s="3" t="s">
        <v>585</v>
      </c>
      <c r="B19" s="3" t="s">
        <v>586</v>
      </c>
      <c r="E19" s="3" t="s">
        <v>586</v>
      </c>
    </row>
    <row r="20" spans="1:5">
      <c r="A20" s="3" t="s">
        <v>588</v>
      </c>
      <c r="B20" s="7" t="n">
        <v>-173900</v>
      </c>
      <c r="E20" s="7" t="n">
        <v>-2167470</v>
      </c>
    </row>
    <row r="21" spans="1:5">
      <c r="A21" s="3" t="s">
        <v>589</v>
      </c>
      <c r="E21" s="5" t="n">
        <v>19848</v>
      </c>
    </row>
    <row r="22" spans="1:5">
      <c r="A22" s="3" t="s">
        <v>592</v>
      </c>
      <c r="B22" s="7" t="n">
        <v>173900</v>
      </c>
      <c r="E22" s="5" t="n">
        <v>2167470</v>
      </c>
    </row>
    <row r="23" spans="1:5">
      <c r="A23" s="3" t="s">
        <v>92</v>
      </c>
      <c r="E23" s="7" t="n">
        <v>1984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6</v>
      </c>
      <c r="B1" s="2" t="s">
        <v>1</v>
      </c>
    </row>
    <row r="2" spans="1:3">
      <c r="B2" s="2" t="s">
        <v>2</v>
      </c>
      <c r="C2" s="2" t="s">
        <v>33</v>
      </c>
    </row>
    <row r="3" spans="1:3">
      <c r="A3" s="6" t="s">
        <v>597</v>
      </c>
    </row>
    <row r="4" spans="1:3">
      <c r="A4" s="3" t="s">
        <v>598</v>
      </c>
      <c r="B4" s="7" t="n">
        <v>21036307</v>
      </c>
    </row>
    <row r="5" spans="1:3">
      <c r="A5" s="3" t="s">
        <v>575</v>
      </c>
      <c r="B5" s="5" t="n">
        <v>622775</v>
      </c>
    </row>
    <row r="6" spans="1:3">
      <c r="A6" s="3" t="s">
        <v>576</v>
      </c>
      <c r="B6" s="5" t="n">
        <v>70441</v>
      </c>
    </row>
    <row r="7" spans="1:3">
      <c r="A7" s="3" t="s">
        <v>599</v>
      </c>
      <c r="B7" s="5" t="n">
        <v>21729523</v>
      </c>
    </row>
    <row r="8" spans="1:3">
      <c r="A8" s="3" t="s">
        <v>600</v>
      </c>
      <c r="B8" s="5" t="n">
        <v>-20841655</v>
      </c>
    </row>
    <row r="9" spans="1:3">
      <c r="A9" s="3" t="s">
        <v>601</v>
      </c>
      <c r="B9" s="5" t="n">
        <v>887868</v>
      </c>
    </row>
    <row r="10" spans="1:3">
      <c r="A10" s="6" t="s">
        <v>602</v>
      </c>
    </row>
    <row r="11" spans="1:3">
      <c r="A11" s="3" t="s">
        <v>603</v>
      </c>
      <c r="B11" s="5" t="n">
        <v>887868</v>
      </c>
    </row>
    <row r="12" spans="1:3">
      <c r="A12" s="3" t="s">
        <v>604</v>
      </c>
      <c r="B12" s="5" t="n">
        <v>887868</v>
      </c>
    </row>
    <row r="13" spans="1:3">
      <c r="A13" s="3" t="s">
        <v>605</v>
      </c>
      <c r="B13" s="5" t="n">
        <v>600000</v>
      </c>
    </row>
    <row r="14" spans="1:3">
      <c r="A14" s="3" t="s">
        <v>606</v>
      </c>
      <c r="B14" s="5" t="n">
        <v>17000000</v>
      </c>
    </row>
    <row r="15" spans="1:3">
      <c r="A15" s="3" t="s">
        <v>356</v>
      </c>
      <c r="B15" s="7" t="n">
        <v>0</v>
      </c>
      <c r="C1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6</v>
      </c>
      <c r="B1" s="2" t="s">
        <v>75</v>
      </c>
      <c r="C1" s="2" t="s">
        <v>76</v>
      </c>
      <c r="D1" s="2" t="s">
        <v>1</v>
      </c>
    </row>
    <row r="2" spans="1:5">
      <c r="B2" s="2" t="s">
        <v>77</v>
      </c>
      <c r="C2" s="2" t="s">
        <v>33</v>
      </c>
      <c r="D2" s="2" t="s">
        <v>2</v>
      </c>
      <c r="E2" s="2" t="s">
        <v>78</v>
      </c>
    </row>
    <row r="3" spans="1:5">
      <c r="A3" s="6" t="s">
        <v>147</v>
      </c>
    </row>
    <row r="4" spans="1:5">
      <c r="A4" s="3" t="s">
        <v>94</v>
      </c>
      <c r="C4" s="7" t="n">
        <v>1715740</v>
      </c>
      <c r="D4" s="7" t="n">
        <v>-52282223</v>
      </c>
    </row>
    <row r="5" spans="1:5">
      <c r="A5" s="6" t="s">
        <v>148</v>
      </c>
    </row>
    <row r="6" spans="1:5">
      <c r="A6" s="3" t="s">
        <v>83</v>
      </c>
      <c r="C6" s="5" t="n">
        <v>15546341</v>
      </c>
      <c r="D6" s="5" t="n">
        <v>25213043</v>
      </c>
    </row>
    <row r="7" spans="1:5">
      <c r="A7" s="3" t="s">
        <v>84</v>
      </c>
      <c r="C7" s="5" t="n">
        <v>0</v>
      </c>
      <c r="D7" s="5" t="n">
        <v>67311501</v>
      </c>
    </row>
    <row r="8" spans="1:5">
      <c r="A8" s="3" t="s">
        <v>149</v>
      </c>
      <c r="C8" s="5" t="n">
        <v>57292</v>
      </c>
      <c r="D8" s="5" t="n">
        <v>466002</v>
      </c>
    </row>
    <row r="9" spans="1:5">
      <c r="A9" s="3" t="s">
        <v>131</v>
      </c>
      <c r="C9" s="5" t="n">
        <v>798413</v>
      </c>
      <c r="D9" s="5" t="n">
        <v>3170299</v>
      </c>
    </row>
    <row r="10" spans="1:5">
      <c r="A10" s="3" t="s">
        <v>150</v>
      </c>
      <c r="C10" s="5" t="n">
        <v>318829</v>
      </c>
      <c r="D10" s="5" t="n">
        <v>-4546775</v>
      </c>
    </row>
    <row r="11" spans="1:5">
      <c r="A11" s="6" t="s">
        <v>151</v>
      </c>
    </row>
    <row r="12" spans="1:5">
      <c r="A12" s="3" t="s">
        <v>36</v>
      </c>
      <c r="C12" s="5" t="n">
        <v>-1689609</v>
      </c>
      <c r="D12" s="5" t="n">
        <v>-7041371</v>
      </c>
    </row>
    <row r="13" spans="1:5">
      <c r="A13" s="3" t="s">
        <v>38</v>
      </c>
      <c r="C13" s="5" t="n">
        <v>-236673</v>
      </c>
      <c r="D13" s="5" t="n">
        <v>186122</v>
      </c>
    </row>
    <row r="14" spans="1:5">
      <c r="A14" s="3" t="s">
        <v>48</v>
      </c>
      <c r="C14" s="5" t="n">
        <v>316486</v>
      </c>
      <c r="D14" s="5" t="n">
        <v>985936</v>
      </c>
    </row>
    <row r="15" spans="1:5">
      <c r="A15" s="3" t="s">
        <v>49</v>
      </c>
      <c r="C15" s="5" t="n">
        <v>1746662</v>
      </c>
      <c r="D15" s="5" t="n">
        <v>-259554</v>
      </c>
    </row>
    <row r="16" spans="1:5">
      <c r="A16" s="3" t="s">
        <v>152</v>
      </c>
      <c r="C16" s="5" t="n">
        <v>18573481</v>
      </c>
      <c r="D16" s="5" t="n">
        <v>33202980</v>
      </c>
    </row>
    <row r="17" spans="1:5">
      <c r="A17" s="6" t="s">
        <v>153</v>
      </c>
    </row>
    <row r="18" spans="1:5">
      <c r="A18" s="3" t="s">
        <v>154</v>
      </c>
      <c r="C18" s="5" t="n">
        <v>-61932</v>
      </c>
      <c r="D18" s="5" t="n">
        <v>-403699</v>
      </c>
    </row>
    <row r="19" spans="1:5">
      <c r="A19" s="3" t="s">
        <v>155</v>
      </c>
      <c r="D19" s="5" t="n">
        <v>10576595</v>
      </c>
    </row>
    <row r="20" spans="1:5">
      <c r="A20" s="3" t="s">
        <v>156</v>
      </c>
      <c r="C20" s="5" t="n">
        <v>-125848776</v>
      </c>
      <c r="D20" s="5" t="n">
        <v>-211101058</v>
      </c>
    </row>
    <row r="21" spans="1:5">
      <c r="A21" s="3" t="s">
        <v>157</v>
      </c>
      <c r="C21" s="5" t="n">
        <v>-125910708</v>
      </c>
      <c r="D21" s="5" t="n">
        <v>-200928162</v>
      </c>
    </row>
    <row r="22" spans="1:5">
      <c r="A22" s="6" t="s">
        <v>158</v>
      </c>
    </row>
    <row r="23" spans="1:5">
      <c r="A23" s="3" t="s">
        <v>159</v>
      </c>
      <c r="D23" s="5" t="n">
        <v>103359603</v>
      </c>
    </row>
    <row r="24" spans="1:5">
      <c r="A24" s="3" t="s">
        <v>160</v>
      </c>
      <c r="D24" s="5" t="n">
        <v>972663</v>
      </c>
    </row>
    <row r="25" spans="1:5">
      <c r="A25" s="3" t="s">
        <v>161</v>
      </c>
      <c r="D25" s="5" t="n">
        <v>61411708</v>
      </c>
    </row>
    <row r="26" spans="1:5">
      <c r="A26" s="3" t="s">
        <v>162</v>
      </c>
      <c r="C26" s="5" t="n">
        <v>96255000</v>
      </c>
    </row>
    <row r="27" spans="1:5">
      <c r="A27" s="3" t="s">
        <v>133</v>
      </c>
      <c r="C27" s="5" t="n">
        <v>-13823371</v>
      </c>
      <c r="D27" s="5" t="n">
        <v>-38303043</v>
      </c>
    </row>
    <row r="28" spans="1:5">
      <c r="A28" s="3" t="s">
        <v>163</v>
      </c>
      <c r="D28" s="5" t="n">
        <v>-2630834</v>
      </c>
    </row>
    <row r="29" spans="1:5">
      <c r="A29" s="3" t="s">
        <v>164</v>
      </c>
      <c r="D29" s="5" t="n">
        <v>-12953</v>
      </c>
    </row>
    <row r="30" spans="1:5">
      <c r="A30" s="3" t="s">
        <v>165</v>
      </c>
      <c r="C30" s="5" t="n">
        <v>30843593</v>
      </c>
      <c r="D30" s="5" t="n">
        <v>124336547</v>
      </c>
    </row>
    <row r="31" spans="1:5">
      <c r="A31" s="3" t="s">
        <v>166</v>
      </c>
      <c r="D31" s="5" t="n">
        <v>-67870596</v>
      </c>
    </row>
    <row r="32" spans="1:5">
      <c r="A32" s="3" t="s">
        <v>167</v>
      </c>
      <c r="C32" s="5" t="n">
        <v>-312500</v>
      </c>
      <c r="D32" s="5" t="n">
        <v>-3389421</v>
      </c>
    </row>
    <row r="33" spans="1:5">
      <c r="A33" s="3" t="s">
        <v>168</v>
      </c>
      <c r="C33" s="5" t="n">
        <v>112962722</v>
      </c>
      <c r="D33" s="5" t="n">
        <v>177873674</v>
      </c>
    </row>
    <row r="34" spans="1:5">
      <c r="A34" s="3" t="s">
        <v>169</v>
      </c>
      <c r="C34" s="5" t="n">
        <v>5625495</v>
      </c>
      <c r="D34" s="5" t="n">
        <v>10148492</v>
      </c>
    </row>
    <row r="35" spans="1:5">
      <c r="A35" s="3" t="s">
        <v>170</v>
      </c>
      <c r="D35" s="5" t="n">
        <v>5625495</v>
      </c>
    </row>
    <row r="36" spans="1:5">
      <c r="A36" s="3" t="s">
        <v>171</v>
      </c>
      <c r="C36" s="5" t="n">
        <v>5625495</v>
      </c>
      <c r="D36" s="5" t="n">
        <v>15773987</v>
      </c>
    </row>
    <row r="37" spans="1:5">
      <c r="A37" s="6" t="s">
        <v>172</v>
      </c>
    </row>
    <row r="38" spans="1:5">
      <c r="A38" s="3" t="s">
        <v>173</v>
      </c>
      <c r="C38" s="5" t="n">
        <v>455228</v>
      </c>
      <c r="D38" s="5" t="n">
        <v>3285387</v>
      </c>
    </row>
    <row r="39" spans="1:5">
      <c r="A39" s="6" t="s">
        <v>174</v>
      </c>
    </row>
    <row r="40" spans="1:5">
      <c r="A40" s="3" t="s">
        <v>175</v>
      </c>
      <c r="D40" s="5" t="n">
        <v>325425000</v>
      </c>
    </row>
    <row r="41" spans="1:5">
      <c r="A41" s="3" t="s">
        <v>176</v>
      </c>
      <c r="D41" s="5" t="n">
        <v>18014</v>
      </c>
    </row>
    <row r="42" spans="1:5">
      <c r="A42" s="3" t="s">
        <v>177</v>
      </c>
      <c r="D42" s="5" t="n">
        <v>981837</v>
      </c>
    </row>
    <row r="43" spans="1:5">
      <c r="A43" s="3" t="s">
        <v>178</v>
      </c>
      <c r="D43" s="5" t="n">
        <v>2697369</v>
      </c>
    </row>
    <row r="44" spans="1:5">
      <c r="A44" s="3" t="s">
        <v>179</v>
      </c>
      <c r="D44" s="5" t="n">
        <v>10645</v>
      </c>
    </row>
    <row r="45" spans="1:5">
      <c r="A45" s="3" t="s">
        <v>106</v>
      </c>
    </row>
    <row r="46" spans="1:5">
      <c r="A46" s="6" t="s">
        <v>147</v>
      </c>
    </row>
    <row r="47" spans="1:5">
      <c r="A47" s="3" t="s">
        <v>94</v>
      </c>
      <c r="B47" s="7" t="n">
        <v>-496856</v>
      </c>
      <c r="E47" s="7" t="n">
        <v>-6212619</v>
      </c>
    </row>
    <row r="48" spans="1:5">
      <c r="A48" s="6" t="s">
        <v>148</v>
      </c>
    </row>
    <row r="49" spans="1:5">
      <c r="A49" s="3" t="s">
        <v>83</v>
      </c>
      <c r="B49" s="5" t="n">
        <v>113639</v>
      </c>
      <c r="E49" s="5" t="n">
        <v>1604208</v>
      </c>
    </row>
    <row r="50" spans="1:5">
      <c r="A50" s="3" t="s">
        <v>84</v>
      </c>
      <c r="B50" s="5" t="n">
        <v>0</v>
      </c>
      <c r="E50" s="5" t="n">
        <v>4992897</v>
      </c>
    </row>
    <row r="51" spans="1:5">
      <c r="A51" s="3" t="s">
        <v>149</v>
      </c>
      <c r="B51" s="5" t="n">
        <v>4241</v>
      </c>
      <c r="E51" s="5" t="n">
        <v>46969</v>
      </c>
    </row>
    <row r="52" spans="1:5">
      <c r="A52" s="3" t="s">
        <v>180</v>
      </c>
      <c r="B52" s="5" t="n">
        <v>-2864</v>
      </c>
      <c r="E52" s="5" t="n">
        <v>-34369</v>
      </c>
    </row>
    <row r="53" spans="1:5">
      <c r="A53" s="3" t="s">
        <v>131</v>
      </c>
      <c r="B53" s="5" t="n">
        <v>50422</v>
      </c>
      <c r="E53" s="5" t="n">
        <v>605059</v>
      </c>
    </row>
    <row r="54" spans="1:5">
      <c r="A54" s="6" t="s">
        <v>151</v>
      </c>
    </row>
    <row r="55" spans="1:5">
      <c r="A55" s="3" t="s">
        <v>36</v>
      </c>
      <c r="B55" s="5" t="n">
        <v>14551</v>
      </c>
      <c r="E55" s="5" t="n">
        <v>-66455</v>
      </c>
    </row>
    <row r="56" spans="1:5">
      <c r="A56" s="3" t="s">
        <v>38</v>
      </c>
      <c r="B56" s="5" t="n">
        <v>333056</v>
      </c>
      <c r="E56" s="5" t="n">
        <v>1027172</v>
      </c>
    </row>
    <row r="57" spans="1:5">
      <c r="A57" s="3" t="s">
        <v>48</v>
      </c>
      <c r="B57" s="5" t="n">
        <v>247972</v>
      </c>
      <c r="E57" s="5" t="n">
        <v>-952800</v>
      </c>
    </row>
    <row r="58" spans="1:5">
      <c r="A58" s="3" t="s">
        <v>49</v>
      </c>
      <c r="B58" s="5" t="n">
        <v>-77442</v>
      </c>
      <c r="E58" s="5" t="n">
        <v>76541</v>
      </c>
    </row>
    <row r="59" spans="1:5">
      <c r="A59" s="3" t="s">
        <v>152</v>
      </c>
      <c r="B59" s="5" t="n">
        <v>186719</v>
      </c>
      <c r="E59" s="5" t="n">
        <v>1086603</v>
      </c>
    </row>
    <row r="60" spans="1:5">
      <c r="A60" s="6" t="s">
        <v>153</v>
      </c>
    </row>
    <row r="61" spans="1:5">
      <c r="A61" s="3" t="s">
        <v>154</v>
      </c>
      <c r="E61" s="5" t="n">
        <v>-19305</v>
      </c>
    </row>
    <row r="62" spans="1:5">
      <c r="A62" s="3" t="s">
        <v>156</v>
      </c>
      <c r="B62" s="5" t="n">
        <v>-523</v>
      </c>
      <c r="E62" s="5" t="n">
        <v>-78159</v>
      </c>
    </row>
    <row r="63" spans="1:5">
      <c r="A63" s="3" t="s">
        <v>157</v>
      </c>
      <c r="B63" s="5" t="n">
        <v>-523</v>
      </c>
      <c r="E63" s="5" t="n">
        <v>-97464</v>
      </c>
    </row>
    <row r="64" spans="1:5">
      <c r="A64" s="6" t="s">
        <v>158</v>
      </c>
    </row>
    <row r="65" spans="1:5">
      <c r="A65" s="3" t="s">
        <v>166</v>
      </c>
      <c r="E65" s="5" t="n">
        <v>-850000</v>
      </c>
    </row>
    <row r="66" spans="1:5">
      <c r="A66" s="3" t="s">
        <v>167</v>
      </c>
      <c r="E66" s="5" t="n">
        <v>-13000</v>
      </c>
    </row>
    <row r="67" spans="1:5">
      <c r="A67" s="3" t="s">
        <v>168</v>
      </c>
      <c r="E67" s="5" t="n">
        <v>-863000</v>
      </c>
    </row>
    <row r="68" spans="1:5">
      <c r="A68" s="3" t="s">
        <v>169</v>
      </c>
      <c r="B68" s="5" t="n">
        <v>186196</v>
      </c>
      <c r="E68" s="5" t="n">
        <v>126139</v>
      </c>
    </row>
    <row r="69" spans="1:5">
      <c r="A69" s="3" t="s">
        <v>170</v>
      </c>
      <c r="B69" s="5" t="n">
        <v>505880</v>
      </c>
      <c r="C69" s="5" t="n">
        <v>692076</v>
      </c>
      <c r="D69" s="7" t="n">
        <v>505880</v>
      </c>
      <c r="E69" s="5" t="n">
        <v>379741</v>
      </c>
    </row>
    <row r="70" spans="1:5">
      <c r="A70" s="3" t="s">
        <v>171</v>
      </c>
      <c r="B70" s="5" t="n">
        <v>692076</v>
      </c>
      <c r="C70" s="7" t="n">
        <v>505880</v>
      </c>
      <c r="E70" s="5" t="n">
        <v>505880</v>
      </c>
    </row>
    <row r="71" spans="1:5">
      <c r="A71" s="6" t="s">
        <v>172</v>
      </c>
    </row>
    <row r="72" spans="1:5">
      <c r="A72" s="3" t="s">
        <v>173</v>
      </c>
      <c r="B72" s="5" t="n">
        <v>34505</v>
      </c>
      <c r="E72" s="5" t="n">
        <v>373513</v>
      </c>
    </row>
    <row r="73" spans="1:5">
      <c r="A73" s="3" t="s">
        <v>181</v>
      </c>
      <c r="B73" s="7" t="n">
        <v>5355</v>
      </c>
      <c r="E73" s="5" t="n">
        <v>25892</v>
      </c>
    </row>
    <row r="74" spans="1:5">
      <c r="A74" s="6" t="s">
        <v>174</v>
      </c>
    </row>
    <row r="75" spans="1:5">
      <c r="A75" s="3" t="s">
        <v>179</v>
      </c>
      <c r="E75" s="7" t="n">
        <v>-37</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3</v>
      </c>
    </row>
    <row r="3" spans="1:3">
      <c r="A3" s="6" t="s">
        <v>608</v>
      </c>
    </row>
    <row r="4" spans="1:3">
      <c r="A4" s="3" t="s">
        <v>609</v>
      </c>
      <c r="B4" s="7" t="n">
        <v>7773</v>
      </c>
      <c r="C4" s="7" t="n">
        <v>12550</v>
      </c>
    </row>
    <row r="5" spans="1:3">
      <c r="A5" s="3" t="s">
        <v>610</v>
      </c>
    </row>
    <row r="6" spans="1:3">
      <c r="A6" s="6" t="s">
        <v>608</v>
      </c>
    </row>
    <row r="7" spans="1:3">
      <c r="A7" s="3" t="s">
        <v>611</v>
      </c>
      <c r="B7" s="5" t="n">
        <v>130000</v>
      </c>
    </row>
    <row r="8" spans="1:3">
      <c r="A8" s="3" t="s">
        <v>612</v>
      </c>
    </row>
    <row r="9" spans="1:3">
      <c r="A9" s="6" t="s">
        <v>608</v>
      </c>
    </row>
    <row r="10" spans="1:3">
      <c r="A10" s="3" t="s">
        <v>611</v>
      </c>
      <c r="B10" s="5" t="n">
        <v>526855</v>
      </c>
    </row>
    <row r="11" spans="1:3">
      <c r="A11" s="3" t="s">
        <v>613</v>
      </c>
    </row>
    <row r="12" spans="1:3">
      <c r="A12" s="6" t="s">
        <v>608</v>
      </c>
    </row>
    <row r="13" spans="1:3">
      <c r="A13" s="3" t="s">
        <v>611</v>
      </c>
      <c r="B13" s="5" t="n">
        <v>120000</v>
      </c>
    </row>
    <row r="14" spans="1:3">
      <c r="A14" s="3" t="s">
        <v>614</v>
      </c>
    </row>
    <row r="15" spans="1:3">
      <c r="A15" s="6" t="s">
        <v>608</v>
      </c>
    </row>
    <row r="16" spans="1:3">
      <c r="A16" s="3" t="s">
        <v>611</v>
      </c>
      <c r="B16" s="5" t="n">
        <v>356837</v>
      </c>
    </row>
    <row r="17" spans="1:3">
      <c r="A17" s="3" t="s">
        <v>615</v>
      </c>
    </row>
    <row r="18" spans="1:3">
      <c r="A18" s="6" t="s">
        <v>608</v>
      </c>
    </row>
    <row r="19" spans="1:3">
      <c r="A19" s="3" t="s">
        <v>611</v>
      </c>
      <c r="B19" s="7" t="n">
        <v>5219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16</v>
      </c>
      <c r="B1" s="2" t="s">
        <v>617</v>
      </c>
    </row>
    <row r="2" spans="1:2">
      <c r="A2" s="3" t="s">
        <v>254</v>
      </c>
    </row>
    <row r="3" spans="1:2">
      <c r="A3" s="3" t="s">
        <v>618</v>
      </c>
      <c r="B3" s="4"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19</v>
      </c>
      <c r="B1" s="2" t="s">
        <v>417</v>
      </c>
    </row>
    <row r="2" spans="1:2">
      <c r="A2" s="6" t="s">
        <v>212</v>
      </c>
    </row>
    <row r="3" spans="1:2">
      <c r="A3" s="3" t="s">
        <v>620</v>
      </c>
      <c r="B3" s="7" t="n">
        <v>369079</v>
      </c>
    </row>
    <row r="4" spans="1:2">
      <c r="A4" s="3" t="s">
        <v>621</v>
      </c>
      <c r="B4" s="5" t="n">
        <v>522904</v>
      </c>
    </row>
    <row r="5" spans="1:2">
      <c r="A5" s="3" t="s">
        <v>622</v>
      </c>
      <c r="B5" s="5" t="n">
        <v>488253</v>
      </c>
    </row>
    <row r="6" spans="1:2">
      <c r="A6" s="3" t="s">
        <v>623</v>
      </c>
      <c r="B6" s="5" t="n">
        <v>488253</v>
      </c>
    </row>
    <row r="7" spans="1:2">
      <c r="A7" s="3" t="s">
        <v>624</v>
      </c>
      <c r="B7" s="5" t="n">
        <v>492236</v>
      </c>
    </row>
    <row r="8" spans="1:2">
      <c r="A8" s="3" t="s">
        <v>625</v>
      </c>
      <c r="B8" s="5" t="n">
        <v>2761280</v>
      </c>
    </row>
    <row r="9" spans="1:2">
      <c r="A9" s="3" t="s">
        <v>114</v>
      </c>
      <c r="B9" s="7" t="n">
        <v>5122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27</v>
      </c>
      <c r="C1" s="2" t="s">
        <v>628</v>
      </c>
      <c r="D1" s="2" t="s">
        <v>2</v>
      </c>
    </row>
    <row r="2" spans="1:4">
      <c r="A2" s="6" t="s">
        <v>629</v>
      </c>
    </row>
    <row r="3" spans="1:4">
      <c r="A3" s="3" t="s">
        <v>142</v>
      </c>
      <c r="D3" s="7" t="n">
        <v>2630834</v>
      </c>
    </row>
    <row r="4" spans="1:4">
      <c r="A4" s="3" t="s">
        <v>630</v>
      </c>
    </row>
    <row r="5" spans="1:4">
      <c r="A5" s="6" t="s">
        <v>629</v>
      </c>
    </row>
    <row r="6" spans="1:4">
      <c r="A6" s="3" t="s">
        <v>631</v>
      </c>
      <c r="B6" s="8" t="n">
        <v>17.27</v>
      </c>
    </row>
    <row r="7" spans="1:4">
      <c r="A7" s="3" t="s">
        <v>142</v>
      </c>
      <c r="B7" s="7" t="n">
        <v>1900000</v>
      </c>
    </row>
    <row r="8" spans="1:4">
      <c r="A8" s="3" t="s">
        <v>632</v>
      </c>
      <c r="C8" s="8" t="n">
        <v>0.4</v>
      </c>
    </row>
    <row r="9" spans="1:4">
      <c r="A9" s="3" t="s">
        <v>633</v>
      </c>
    </row>
    <row r="10" spans="1:4">
      <c r="A10" s="6" t="s">
        <v>629</v>
      </c>
    </row>
    <row r="11" spans="1:4">
      <c r="A11" s="3" t="s">
        <v>634</v>
      </c>
      <c r="B11" s="7" t="n">
        <v>151300000</v>
      </c>
    </row>
    <row r="12" spans="1:4">
      <c r="A12" s="3" t="s">
        <v>635</v>
      </c>
    </row>
    <row r="13" spans="1:4">
      <c r="A13" s="6" t="s">
        <v>629</v>
      </c>
    </row>
    <row r="14" spans="1:4">
      <c r="A14" s="3" t="s">
        <v>636</v>
      </c>
      <c r="B14" s="5" t="n">
        <v>9400000</v>
      </c>
    </row>
    <row r="15" spans="1:4">
      <c r="A15" s="3" t="s">
        <v>637</v>
      </c>
    </row>
    <row r="16" spans="1:4">
      <c r="A16" s="6" t="s">
        <v>629</v>
      </c>
    </row>
    <row r="17" spans="1:4">
      <c r="A17" s="3" t="s">
        <v>636</v>
      </c>
      <c r="B17" s="5" t="n">
        <v>9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38</v>
      </c>
      <c r="B1" s="2" t="s">
        <v>75</v>
      </c>
      <c r="C1" s="2" t="s">
        <v>76</v>
      </c>
      <c r="D1" s="2" t="s">
        <v>1</v>
      </c>
    </row>
    <row r="2" spans="1:5">
      <c r="B2" s="2" t="s">
        <v>639</v>
      </c>
      <c r="C2" s="2" t="s">
        <v>416</v>
      </c>
      <c r="D2" s="2" t="s">
        <v>640</v>
      </c>
      <c r="E2" s="2" t="s">
        <v>539</v>
      </c>
    </row>
    <row r="3" spans="1:5">
      <c r="A3" s="3" t="s">
        <v>641</v>
      </c>
      <c r="D3" s="5" t="n">
        <v>1</v>
      </c>
    </row>
    <row r="4" spans="1:5">
      <c r="A4" s="6" t="s">
        <v>642</v>
      </c>
    </row>
    <row r="5" spans="1:5">
      <c r="A5" s="3" t="s">
        <v>643</v>
      </c>
      <c r="C5" s="7" t="n">
        <v>297609797</v>
      </c>
      <c r="D5" s="7" t="n">
        <v>538290590</v>
      </c>
    </row>
    <row r="6" spans="1:5">
      <c r="A6" s="3" t="s">
        <v>455</v>
      </c>
      <c r="D6" s="5" t="n">
        <v>280304353</v>
      </c>
    </row>
    <row r="7" spans="1:5">
      <c r="A7" s="3" t="s">
        <v>644</v>
      </c>
      <c r="C7" s="5" t="n">
        <v>297609797</v>
      </c>
      <c r="D7" s="5" t="n">
        <v>818594943</v>
      </c>
    </row>
    <row r="8" spans="1:5">
      <c r="A8" s="3" t="s">
        <v>645</v>
      </c>
      <c r="C8" s="5" t="n">
        <v>-15394238</v>
      </c>
      <c r="D8" s="5" t="n">
        <v>-107779453</v>
      </c>
    </row>
    <row r="9" spans="1:5">
      <c r="A9" s="3" t="s">
        <v>646</v>
      </c>
      <c r="C9" s="5" t="n">
        <v>282215559</v>
      </c>
      <c r="D9" s="5" t="n">
        <v>710815490</v>
      </c>
    </row>
    <row r="10" spans="1:5">
      <c r="A10" s="6" t="s">
        <v>647</v>
      </c>
    </row>
    <row r="11" spans="1:5">
      <c r="A11" s="3" t="s">
        <v>454</v>
      </c>
      <c r="C11" s="5" t="n">
        <v>297609797</v>
      </c>
      <c r="D11" s="5" t="n">
        <v>243227632</v>
      </c>
    </row>
    <row r="12" spans="1:5">
      <c r="A12" s="3" t="s">
        <v>455</v>
      </c>
      <c r="D12" s="5" t="n">
        <v>288334110</v>
      </c>
    </row>
    <row r="13" spans="1:5">
      <c r="A13" s="3" t="s">
        <v>114</v>
      </c>
      <c r="C13" s="5" t="n">
        <v>297609797</v>
      </c>
      <c r="D13" s="5" t="n">
        <v>531561742</v>
      </c>
    </row>
    <row r="14" spans="1:5">
      <c r="A14" s="6" t="s">
        <v>648</v>
      </c>
    </row>
    <row r="15" spans="1:5">
      <c r="A15" s="3" t="s">
        <v>649</v>
      </c>
      <c r="C15" s="5" t="n">
        <v>297609797</v>
      </c>
      <c r="D15" s="5" t="n">
        <v>531561742</v>
      </c>
    </row>
    <row r="16" spans="1:5">
      <c r="A16" s="6" t="s">
        <v>650</v>
      </c>
    </row>
    <row r="17" spans="1:5">
      <c r="A17" s="3" t="s">
        <v>651</v>
      </c>
      <c r="C17" s="5" t="n">
        <v>29943920</v>
      </c>
      <c r="D17" s="5" t="n">
        <v>65713112</v>
      </c>
    </row>
    <row r="18" spans="1:5">
      <c r="A18" s="3" t="s">
        <v>110</v>
      </c>
      <c r="C18" s="5" t="n">
        <v>721172</v>
      </c>
      <c r="D18" s="5" t="n">
        <v>1213550</v>
      </c>
    </row>
    <row r="19" spans="1:5">
      <c r="A19" s="3" t="s">
        <v>82</v>
      </c>
      <c r="C19" s="5" t="n">
        <v>-2452058</v>
      </c>
      <c r="D19" s="5" t="n">
        <v>-4399667</v>
      </c>
    </row>
    <row r="20" spans="1:5">
      <c r="A20" s="3" t="s">
        <v>83</v>
      </c>
      <c r="C20" s="5" t="n">
        <v>-15394238</v>
      </c>
      <c r="D20" s="5" t="n">
        <v>-25213043</v>
      </c>
    </row>
    <row r="21" spans="1:5">
      <c r="A21" s="3" t="s">
        <v>652</v>
      </c>
      <c r="D21" s="5" t="n">
        <v>-67311501</v>
      </c>
    </row>
    <row r="22" spans="1:5">
      <c r="A22" s="3" t="s">
        <v>85</v>
      </c>
      <c r="C22" s="5" t="n">
        <v>-1648895</v>
      </c>
      <c r="D22" s="5" t="n">
        <v>-4652313</v>
      </c>
    </row>
    <row r="23" spans="1:5">
      <c r="A23" s="3" t="s">
        <v>653</v>
      </c>
      <c r="C23" s="7" t="n">
        <v>11169901</v>
      </c>
      <c r="D23" s="7" t="n">
        <v>-34649862</v>
      </c>
    </row>
    <row r="24" spans="1:5">
      <c r="A24" s="3" t="s">
        <v>106</v>
      </c>
    </row>
    <row r="25" spans="1:5">
      <c r="A25" s="6" t="s">
        <v>648</v>
      </c>
    </row>
    <row r="26" spans="1:5">
      <c r="A26" s="3" t="s">
        <v>454</v>
      </c>
      <c r="E26" s="7" t="n">
        <v>78159</v>
      </c>
    </row>
    <row r="27" spans="1:5">
      <c r="A27" s="3" t="s">
        <v>114</v>
      </c>
      <c r="E27" s="5" t="n">
        <v>78159</v>
      </c>
    </row>
    <row r="28" spans="1:5">
      <c r="A28" s="3" t="s">
        <v>649</v>
      </c>
      <c r="E28" s="5" t="n">
        <v>78159</v>
      </c>
    </row>
    <row r="29" spans="1:5">
      <c r="A29" s="6" t="s">
        <v>650</v>
      </c>
    </row>
    <row r="30" spans="1:5">
      <c r="A30" s="3" t="s">
        <v>651</v>
      </c>
      <c r="B30" s="7" t="n">
        <v>318310</v>
      </c>
      <c r="E30" s="5" t="n">
        <v>3606659</v>
      </c>
    </row>
    <row r="31" spans="1:5">
      <c r="A31" s="3" t="s">
        <v>82</v>
      </c>
      <c r="B31" s="5" t="n">
        <v>-19651</v>
      </c>
      <c r="E31" s="5" t="n">
        <v>-280474</v>
      </c>
    </row>
    <row r="32" spans="1:5">
      <c r="A32" s="3" t="s">
        <v>83</v>
      </c>
      <c r="B32" s="5" t="n">
        <v>-113639</v>
      </c>
      <c r="E32" s="5" t="n">
        <v>-1604208</v>
      </c>
    </row>
    <row r="33" spans="1:5">
      <c r="A33" s="3" t="s">
        <v>652</v>
      </c>
      <c r="E33" s="5" t="n">
        <v>-4992897</v>
      </c>
    </row>
    <row r="34" spans="1:5">
      <c r="A34" s="3" t="s">
        <v>85</v>
      </c>
      <c r="B34" s="5" t="n">
        <v>-110534</v>
      </c>
      <c r="E34" s="5" t="n">
        <v>-750792</v>
      </c>
    </row>
    <row r="35" spans="1:5">
      <c r="A35" s="3" t="s">
        <v>653</v>
      </c>
      <c r="B35" s="7" t="n">
        <v>74486</v>
      </c>
      <c r="E35" s="7" t="n">
        <v>-402171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7"/>
  </cols>
  <sheetData>
    <row r="1" spans="1:4">
      <c r="A1" s="1" t="s">
        <v>654</v>
      </c>
      <c r="B1" s="2" t="s">
        <v>1</v>
      </c>
    </row>
    <row r="2" spans="1:4">
      <c r="B2" s="2" t="s">
        <v>655</v>
      </c>
      <c r="C2" s="2" t="s">
        <v>656</v>
      </c>
      <c r="D2" s="2" t="s">
        <v>657</v>
      </c>
    </row>
    <row r="3" spans="1:4">
      <c r="A3" s="6" t="s">
        <v>658</v>
      </c>
    </row>
    <row r="4" spans="1:4">
      <c r="A4" s="3" t="s">
        <v>659</v>
      </c>
      <c r="B4" s="5" t="n">
        <v>20954</v>
      </c>
    </row>
    <row r="5" spans="1:4">
      <c r="A5" s="3" t="s">
        <v>660</v>
      </c>
      <c r="B5" s="5" t="n">
        <v>1437</v>
      </c>
      <c r="C5" s="5" t="n">
        <v>217</v>
      </c>
    </row>
    <row r="6" spans="1:4">
      <c r="A6" s="3" t="s">
        <v>661</v>
      </c>
      <c r="B6" s="5" t="n">
        <v>17473</v>
      </c>
      <c r="C6" s="5" t="n">
        <v>3355</v>
      </c>
    </row>
    <row r="7" spans="1:4">
      <c r="A7" s="3" t="s">
        <v>662</v>
      </c>
      <c r="C7" s="5" t="n">
        <v>973</v>
      </c>
    </row>
    <row r="8" spans="1:4">
      <c r="A8" s="3" t="s">
        <v>663</v>
      </c>
      <c r="B8" s="5" t="n">
        <v>-2213</v>
      </c>
      <c r="C8" s="5" t="n">
        <v>-1181</v>
      </c>
    </row>
    <row r="9" spans="1:4">
      <c r="A9" s="3" t="s">
        <v>664</v>
      </c>
      <c r="B9" s="5" t="n">
        <v>37651</v>
      </c>
      <c r="C9" s="5" t="n">
        <v>20954</v>
      </c>
    </row>
    <row r="10" spans="1:4">
      <c r="A10" s="3" t="s">
        <v>665</v>
      </c>
      <c r="B10" s="5" t="n">
        <v>33633</v>
      </c>
      <c r="C10" s="5" t="n">
        <v>15403</v>
      </c>
    </row>
    <row r="11" spans="1:4">
      <c r="A11" s="3" t="s">
        <v>666</v>
      </c>
      <c r="B11" s="5" t="n">
        <v>4018</v>
      </c>
      <c r="C11" s="5" t="n">
        <v>5551</v>
      </c>
    </row>
    <row r="12" spans="1:4">
      <c r="A12" s="3" t="s">
        <v>667</v>
      </c>
    </row>
    <row r="13" spans="1:4">
      <c r="A13" s="6" t="s">
        <v>658</v>
      </c>
    </row>
    <row r="14" spans="1:4">
      <c r="A14" s="3" t="s">
        <v>659</v>
      </c>
      <c r="B14" s="5" t="n">
        <v>7463</v>
      </c>
    </row>
    <row r="15" spans="1:4">
      <c r="A15" s="3" t="s">
        <v>660</v>
      </c>
      <c r="B15" s="5" t="n">
        <v>194</v>
      </c>
      <c r="C15" s="5" t="n">
        <v>-193</v>
      </c>
    </row>
    <row r="16" spans="1:4">
      <c r="A16" s="3" t="s">
        <v>661</v>
      </c>
      <c r="B16" s="5" t="n">
        <v>3729</v>
      </c>
      <c r="C16" s="5" t="n">
        <v>362</v>
      </c>
    </row>
    <row r="17" spans="1:4">
      <c r="A17" s="3" t="s">
        <v>662</v>
      </c>
      <c r="C17" s="5" t="n">
        <v>505</v>
      </c>
    </row>
    <row r="18" spans="1:4">
      <c r="A18" s="3" t="s">
        <v>663</v>
      </c>
      <c r="B18" s="5" t="n">
        <v>-591</v>
      </c>
      <c r="C18" s="5" t="n">
        <v>-421</v>
      </c>
    </row>
    <row r="19" spans="1:4">
      <c r="A19" s="3" t="s">
        <v>664</v>
      </c>
      <c r="B19" s="5" t="n">
        <v>10795</v>
      </c>
      <c r="C19" s="5" t="n">
        <v>7463</v>
      </c>
    </row>
    <row r="20" spans="1:4">
      <c r="A20" s="3" t="s">
        <v>665</v>
      </c>
      <c r="B20" s="5" t="n">
        <v>9183</v>
      </c>
      <c r="C20" s="5" t="n">
        <v>5284</v>
      </c>
    </row>
    <row r="21" spans="1:4">
      <c r="A21" s="3" t="s">
        <v>666</v>
      </c>
      <c r="B21" s="5" t="n">
        <v>1612</v>
      </c>
      <c r="C21" s="5" t="n">
        <v>2179</v>
      </c>
    </row>
    <row r="22" spans="1:4">
      <c r="A22" s="3" t="s">
        <v>668</v>
      </c>
    </row>
    <row r="23" spans="1:4">
      <c r="A23" s="6" t="s">
        <v>658</v>
      </c>
    </row>
    <row r="24" spans="1:4">
      <c r="A24" s="3" t="s">
        <v>669</v>
      </c>
      <c r="B24" s="5" t="n">
        <v>63916</v>
      </c>
    </row>
    <row r="25" spans="1:4">
      <c r="A25" s="3" t="s">
        <v>670</v>
      </c>
      <c r="B25" s="5" t="n">
        <v>1754</v>
      </c>
      <c r="C25" s="5" t="n">
        <v>-1535</v>
      </c>
    </row>
    <row r="26" spans="1:4">
      <c r="A26" s="3" t="s">
        <v>671</v>
      </c>
      <c r="B26" s="5" t="n">
        <v>69465</v>
      </c>
      <c r="C26" s="5" t="n">
        <v>16312</v>
      </c>
    </row>
    <row r="27" spans="1:4">
      <c r="A27" s="3" t="s">
        <v>672</v>
      </c>
      <c r="C27" s="5" t="n">
        <v>2261</v>
      </c>
    </row>
    <row r="28" spans="1:4">
      <c r="A28" s="3" t="s">
        <v>673</v>
      </c>
      <c r="B28" s="5" t="n">
        <v>-7874</v>
      </c>
      <c r="C28" s="5" t="n">
        <v>-3512</v>
      </c>
    </row>
    <row r="29" spans="1:4">
      <c r="A29" s="3" t="s">
        <v>674</v>
      </c>
      <c r="B29" s="5" t="n">
        <v>127261</v>
      </c>
      <c r="C29" s="5" t="n">
        <v>63916</v>
      </c>
    </row>
    <row r="30" spans="1:4">
      <c r="A30" s="3" t="s">
        <v>675</v>
      </c>
      <c r="B30" s="5" t="n">
        <v>116321</v>
      </c>
      <c r="C30" s="5" t="n">
        <v>47501</v>
      </c>
    </row>
    <row r="31" spans="1:4">
      <c r="A31" s="3" t="s">
        <v>676</v>
      </c>
      <c r="B31" s="5" t="n">
        <v>10940</v>
      </c>
      <c r="C31" s="5" t="n">
        <v>16415</v>
      </c>
    </row>
    <row r="32" spans="1:4">
      <c r="A32" s="3" t="s">
        <v>677</v>
      </c>
    </row>
    <row r="33" spans="1:4">
      <c r="A33" s="6" t="s">
        <v>658</v>
      </c>
    </row>
    <row r="34" spans="1:4">
      <c r="A34" s="3" t="s">
        <v>659</v>
      </c>
      <c r="B34" s="5" t="n">
        <v>2838</v>
      </c>
    </row>
    <row r="35" spans="1:4">
      <c r="A35" s="3" t="s">
        <v>660</v>
      </c>
      <c r="B35" s="5" t="n">
        <v>952</v>
      </c>
      <c r="C35" s="5" t="n">
        <v>666</v>
      </c>
    </row>
    <row r="36" spans="1:4">
      <c r="A36" s="3" t="s">
        <v>661</v>
      </c>
      <c r="B36" s="5" t="n">
        <v>2166</v>
      </c>
      <c r="C36" s="5" t="n">
        <v>274</v>
      </c>
    </row>
    <row r="37" spans="1:4">
      <c r="A37" s="3" t="s">
        <v>662</v>
      </c>
      <c r="C37" s="5" t="n">
        <v>91</v>
      </c>
    </row>
    <row r="38" spans="1:4">
      <c r="A38" s="3" t="s">
        <v>663</v>
      </c>
      <c r="B38" s="5" t="n">
        <v>-310</v>
      </c>
      <c r="C38" s="5" t="n">
        <v>-175</v>
      </c>
    </row>
    <row r="39" spans="1:4">
      <c r="A39" s="3" t="s">
        <v>664</v>
      </c>
      <c r="B39" s="5" t="n">
        <v>5646</v>
      </c>
      <c r="C39" s="5" t="n">
        <v>2838</v>
      </c>
    </row>
    <row r="40" spans="1:4">
      <c r="A40" s="3" t="s">
        <v>665</v>
      </c>
      <c r="B40" s="5" t="n">
        <v>5063</v>
      </c>
      <c r="C40" s="5" t="n">
        <v>2202</v>
      </c>
    </row>
    <row r="41" spans="1:4">
      <c r="A41" s="3" t="s">
        <v>666</v>
      </c>
      <c r="B41" s="5" t="n">
        <v>583</v>
      </c>
      <c r="C41" s="5" t="n">
        <v>636</v>
      </c>
    </row>
    <row r="42" spans="1:4">
      <c r="A42" s="3" t="s">
        <v>408</v>
      </c>
    </row>
    <row r="43" spans="1:4">
      <c r="A43" s="6" t="s">
        <v>658</v>
      </c>
    </row>
    <row r="44" spans="1:4">
      <c r="A44" s="3" t="s">
        <v>678</v>
      </c>
      <c r="C44" s="4" t="n">
        <v>29.3</v>
      </c>
    </row>
    <row r="45" spans="1:4">
      <c r="A45" s="3" t="s">
        <v>679</v>
      </c>
    </row>
    <row r="46" spans="1:4">
      <c r="A46" s="6" t="s">
        <v>658</v>
      </c>
    </row>
    <row r="47" spans="1:4">
      <c r="A47" s="3" t="s">
        <v>678</v>
      </c>
      <c r="B47" s="4" t="n">
        <v>243.2</v>
      </c>
    </row>
    <row r="48" spans="1:4">
      <c r="A48" s="3" t="s">
        <v>680</v>
      </c>
      <c r="B48" s="5" t="n">
        <v>2</v>
      </c>
    </row>
    <row r="49" spans="1:4">
      <c r="A49" s="3" t="s">
        <v>681</v>
      </c>
    </row>
    <row r="50" spans="1:4">
      <c r="A50" s="6" t="s">
        <v>658</v>
      </c>
    </row>
    <row r="51" spans="1:4">
      <c r="A51" s="3" t="s">
        <v>678</v>
      </c>
      <c r="B51" s="4" t="n">
        <v>155.7</v>
      </c>
    </row>
    <row r="52" spans="1:4">
      <c r="A52" s="3" t="s">
        <v>682</v>
      </c>
    </row>
    <row r="53" spans="1:4">
      <c r="A53" s="6" t="s">
        <v>658</v>
      </c>
    </row>
    <row r="54" spans="1:4">
      <c r="A54" s="3" t="s">
        <v>678</v>
      </c>
      <c r="B54" s="4" t="n">
        <v>87.5</v>
      </c>
    </row>
    <row r="55" spans="1:4">
      <c r="A55" s="3" t="s">
        <v>106</v>
      </c>
    </row>
    <row r="56" spans="1:4">
      <c r="A56" s="6" t="s">
        <v>658</v>
      </c>
    </row>
    <row r="57" spans="1:4">
      <c r="A57" s="3" t="s">
        <v>659</v>
      </c>
      <c r="C57" s="5" t="n">
        <v>17590</v>
      </c>
      <c r="D57" s="5" t="n">
        <v>17096</v>
      </c>
    </row>
    <row r="58" spans="1:4">
      <c r="A58" s="3" t="s">
        <v>660</v>
      </c>
      <c r="D58" s="5" t="n">
        <v>324</v>
      </c>
    </row>
    <row r="59" spans="1:4">
      <c r="A59" s="3" t="s">
        <v>661</v>
      </c>
      <c r="D59" s="5" t="n">
        <v>69</v>
      </c>
    </row>
    <row r="60" spans="1:4">
      <c r="A60" s="3" t="s">
        <v>662</v>
      </c>
      <c r="D60" s="5" t="n">
        <v>1227</v>
      </c>
    </row>
    <row r="61" spans="1:4">
      <c r="A61" s="3" t="s">
        <v>663</v>
      </c>
      <c r="D61" s="5" t="n">
        <v>-1126</v>
      </c>
    </row>
    <row r="62" spans="1:4">
      <c r="A62" s="3" t="s">
        <v>664</v>
      </c>
      <c r="D62" s="5" t="n">
        <v>17590</v>
      </c>
    </row>
    <row r="63" spans="1:4">
      <c r="A63" s="3" t="s">
        <v>665</v>
      </c>
      <c r="D63" s="5" t="n">
        <v>12157</v>
      </c>
    </row>
    <row r="64" spans="1:4">
      <c r="A64" s="3" t="s">
        <v>666</v>
      </c>
      <c r="D64" s="5" t="n">
        <v>5433</v>
      </c>
    </row>
    <row r="65" spans="1:4">
      <c r="A65" s="3" t="s">
        <v>683</v>
      </c>
      <c r="D65" s="5" t="n">
        <v>3</v>
      </c>
    </row>
    <row r="66" spans="1:4">
      <c r="A66" s="3" t="s">
        <v>684</v>
      </c>
    </row>
    <row r="67" spans="1:4">
      <c r="A67" s="6" t="s">
        <v>658</v>
      </c>
    </row>
    <row r="68" spans="1:4">
      <c r="A68" s="3" t="s">
        <v>659</v>
      </c>
      <c r="C68" s="5" t="n">
        <v>7210</v>
      </c>
      <c r="D68" s="5" t="n">
        <v>6827</v>
      </c>
    </row>
    <row r="69" spans="1:4">
      <c r="A69" s="3" t="s">
        <v>660</v>
      </c>
      <c r="D69" s="5" t="n">
        <v>131</v>
      </c>
    </row>
    <row r="70" spans="1:4">
      <c r="A70" s="3" t="s">
        <v>661</v>
      </c>
      <c r="D70" s="5" t="n">
        <v>45</v>
      </c>
    </row>
    <row r="71" spans="1:4">
      <c r="A71" s="3" t="s">
        <v>662</v>
      </c>
      <c r="D71" s="5" t="n">
        <v>637</v>
      </c>
    </row>
    <row r="72" spans="1:4">
      <c r="A72" s="3" t="s">
        <v>663</v>
      </c>
      <c r="D72" s="5" t="n">
        <v>-430</v>
      </c>
    </row>
    <row r="73" spans="1:4">
      <c r="A73" s="3" t="s">
        <v>664</v>
      </c>
      <c r="D73" s="5" t="n">
        <v>7210</v>
      </c>
    </row>
    <row r="74" spans="1:4">
      <c r="A74" s="3" t="s">
        <v>665</v>
      </c>
      <c r="D74" s="5" t="n">
        <v>4879</v>
      </c>
    </row>
    <row r="75" spans="1:4">
      <c r="A75" s="3" t="s">
        <v>666</v>
      </c>
      <c r="D75" s="5" t="n">
        <v>2331</v>
      </c>
    </row>
    <row r="76" spans="1:4">
      <c r="A76" s="3" t="s">
        <v>685</v>
      </c>
    </row>
    <row r="77" spans="1:4">
      <c r="A77" s="6" t="s">
        <v>658</v>
      </c>
    </row>
    <row r="78" spans="1:4">
      <c r="A78" s="3" t="s">
        <v>669</v>
      </c>
      <c r="C78" s="5" t="n">
        <v>50390</v>
      </c>
      <c r="D78" s="5" t="n">
        <v>51734</v>
      </c>
    </row>
    <row r="79" spans="1:4">
      <c r="A79" s="3" t="s">
        <v>670</v>
      </c>
      <c r="D79" s="5" t="n">
        <v>-852</v>
      </c>
    </row>
    <row r="80" spans="1:4">
      <c r="A80" s="3" t="s">
        <v>671</v>
      </c>
      <c r="D80" s="5" t="n">
        <v>90</v>
      </c>
    </row>
    <row r="81" spans="1:4">
      <c r="A81" s="3" t="s">
        <v>672</v>
      </c>
      <c r="D81" s="5" t="n">
        <v>2851</v>
      </c>
    </row>
    <row r="82" spans="1:4">
      <c r="A82" s="3" t="s">
        <v>673</v>
      </c>
      <c r="D82" s="5" t="n">
        <v>-3433</v>
      </c>
    </row>
    <row r="83" spans="1:4">
      <c r="A83" s="3" t="s">
        <v>674</v>
      </c>
      <c r="D83" s="5" t="n">
        <v>50390</v>
      </c>
    </row>
    <row r="84" spans="1:4">
      <c r="A84" s="3" t="s">
        <v>675</v>
      </c>
      <c r="D84" s="5" t="n">
        <v>35172</v>
      </c>
    </row>
    <row r="85" spans="1:4">
      <c r="A85" s="3" t="s">
        <v>676</v>
      </c>
      <c r="D85" s="5" t="n">
        <v>15218</v>
      </c>
    </row>
    <row r="86" spans="1:4">
      <c r="A86" s="3" t="s">
        <v>686</v>
      </c>
    </row>
    <row r="87" spans="1:4">
      <c r="A87" s="6" t="s">
        <v>658</v>
      </c>
    </row>
    <row r="88" spans="1:4">
      <c r="A88" s="3" t="s">
        <v>659</v>
      </c>
      <c r="C88" s="5" t="n">
        <v>1982</v>
      </c>
      <c r="D88" s="5" t="n">
        <v>1647</v>
      </c>
    </row>
    <row r="89" spans="1:4">
      <c r="A89" s="3" t="s">
        <v>660</v>
      </c>
      <c r="D89" s="5" t="n">
        <v>335</v>
      </c>
    </row>
    <row r="90" spans="1:4">
      <c r="A90" s="3" t="s">
        <v>661</v>
      </c>
      <c r="D90" s="5" t="n">
        <v>9</v>
      </c>
    </row>
    <row r="91" spans="1:4">
      <c r="A91" s="3" t="s">
        <v>662</v>
      </c>
      <c r="D91" s="5" t="n">
        <v>115</v>
      </c>
    </row>
    <row r="92" spans="1:4">
      <c r="A92" s="3" t="s">
        <v>663</v>
      </c>
      <c r="D92" s="5" t="n">
        <v>-124</v>
      </c>
    </row>
    <row r="93" spans="1:4">
      <c r="A93" s="3" t="s">
        <v>664</v>
      </c>
      <c r="D93" s="5" t="n">
        <v>1982</v>
      </c>
    </row>
    <row r="94" spans="1:4">
      <c r="A94" s="3" t="s">
        <v>665</v>
      </c>
      <c r="D94" s="5" t="n">
        <v>1416</v>
      </c>
    </row>
    <row r="95" spans="1:4">
      <c r="A95" s="3" t="s">
        <v>666</v>
      </c>
      <c r="D95" s="5" t="n">
        <v>5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3</v>
      </c>
      <c r="D1" s="2" t="s">
        <v>78</v>
      </c>
      <c r="E1" s="2" t="s">
        <v>353</v>
      </c>
    </row>
    <row r="2" spans="1:5">
      <c r="A2" s="6" t="s">
        <v>688</v>
      </c>
    </row>
    <row r="3" spans="1:5">
      <c r="A3" s="3" t="s">
        <v>689</v>
      </c>
      <c r="B3" s="7" t="n">
        <v>1056464</v>
      </c>
      <c r="C3" s="7" t="n">
        <v>562967</v>
      </c>
    </row>
    <row r="4" spans="1:5">
      <c r="A4" s="3" t="s">
        <v>690</v>
      </c>
      <c r="B4" s="5" t="n">
        <v>-79724</v>
      </c>
      <c r="C4" s="5" t="n">
        <v>-45652</v>
      </c>
    </row>
    <row r="5" spans="1:5">
      <c r="A5" s="3" t="s">
        <v>691</v>
      </c>
      <c r="B5" s="5" t="n">
        <v>-32885</v>
      </c>
      <c r="C5" s="5" t="n">
        <v>-2790</v>
      </c>
    </row>
    <row r="6" spans="1:5">
      <c r="A6" s="3" t="s">
        <v>692</v>
      </c>
      <c r="B6" s="5" t="n">
        <v>-41241</v>
      </c>
    </row>
    <row r="7" spans="1:5">
      <c r="A7" s="3" t="s">
        <v>693</v>
      </c>
      <c r="B7" s="5" t="n">
        <v>902614</v>
      </c>
      <c r="C7" s="5" t="n">
        <v>514525</v>
      </c>
    </row>
    <row r="8" spans="1:5">
      <c r="A8" s="3" t="s">
        <v>694</v>
      </c>
      <c r="B8" s="5" t="n">
        <v>-504247</v>
      </c>
      <c r="C8" s="5" t="n">
        <v>-298973</v>
      </c>
    </row>
    <row r="9" spans="1:5">
      <c r="A9" s="3" t="s">
        <v>695</v>
      </c>
      <c r="B9" s="7" t="n">
        <v>398367</v>
      </c>
      <c r="C9" s="7" t="n">
        <v>215552</v>
      </c>
      <c r="D9" s="7" t="n">
        <v>159275</v>
      </c>
    </row>
    <row r="10" spans="1:5">
      <c r="A10" s="3" t="s">
        <v>106</v>
      </c>
    </row>
    <row r="11" spans="1:5">
      <c r="A11" s="6" t="s">
        <v>688</v>
      </c>
    </row>
    <row r="12" spans="1:5">
      <c r="A12" s="3" t="s">
        <v>689</v>
      </c>
      <c r="D12" s="5" t="n">
        <v>414004</v>
      </c>
    </row>
    <row r="13" spans="1:5">
      <c r="A13" s="3" t="s">
        <v>690</v>
      </c>
      <c r="D13" s="5" t="n">
        <v>-32034</v>
      </c>
    </row>
    <row r="14" spans="1:5">
      <c r="A14" s="3" t="s">
        <v>691</v>
      </c>
      <c r="D14" s="5" t="n">
        <v>-2051</v>
      </c>
    </row>
    <row r="15" spans="1:5">
      <c r="A15" s="3" t="s">
        <v>693</v>
      </c>
      <c r="D15" s="5" t="n">
        <v>379919</v>
      </c>
    </row>
    <row r="16" spans="1:5">
      <c r="A16" s="3" t="s">
        <v>694</v>
      </c>
      <c r="D16" s="5" t="n">
        <v>-220643</v>
      </c>
    </row>
    <row r="17" spans="1:5">
      <c r="A17" s="3" t="s">
        <v>695</v>
      </c>
      <c r="D17" s="7" t="n">
        <v>159276</v>
      </c>
      <c r="E17" s="7" t="n">
        <v>180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78</v>
      </c>
    </row>
    <row r="3" spans="1:4">
      <c r="A3" s="3" t="s">
        <v>667</v>
      </c>
    </row>
    <row r="4" spans="1:4">
      <c r="A4" s="6" t="s">
        <v>697</v>
      </c>
    </row>
    <row r="5" spans="1:4">
      <c r="A5" s="3" t="s">
        <v>698</v>
      </c>
      <c r="B5" s="10" t="n">
        <v>65.56</v>
      </c>
      <c r="C5" s="10" t="n">
        <v>51.34</v>
      </c>
    </row>
    <row r="6" spans="1:4">
      <c r="A6" s="3" t="s">
        <v>668</v>
      </c>
    </row>
    <row r="7" spans="1:4">
      <c r="A7" s="6" t="s">
        <v>697</v>
      </c>
    </row>
    <row r="8" spans="1:4">
      <c r="A8" s="3" t="s">
        <v>698</v>
      </c>
      <c r="B8" s="10" t="n">
        <v>3.1</v>
      </c>
      <c r="C8" s="10" t="n">
        <v>2.98</v>
      </c>
    </row>
    <row r="9" spans="1:4">
      <c r="A9" s="3" t="s">
        <v>684</v>
      </c>
    </row>
    <row r="10" spans="1:4">
      <c r="A10" s="6" t="s">
        <v>697</v>
      </c>
    </row>
    <row r="11" spans="1:4">
      <c r="A11" s="3" t="s">
        <v>698</v>
      </c>
      <c r="D11" s="10" t="n">
        <v>42.75</v>
      </c>
    </row>
    <row r="12" spans="1:4">
      <c r="A12" s="3" t="s">
        <v>685</v>
      </c>
    </row>
    <row r="13" spans="1:4">
      <c r="A13" s="6" t="s">
        <v>697</v>
      </c>
    </row>
    <row r="14" spans="1:4">
      <c r="A14" s="3" t="s">
        <v>698</v>
      </c>
      <c r="D14" s="10" t="n">
        <v>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3</v>
      </c>
      <c r="D2" s="2" t="s">
        <v>78</v>
      </c>
    </row>
    <row r="3" spans="1:4">
      <c r="A3" s="6" t="s">
        <v>700</v>
      </c>
    </row>
    <row r="4" spans="1:4">
      <c r="A4" s="3" t="s">
        <v>701</v>
      </c>
      <c r="B4" s="7" t="n">
        <v>215552</v>
      </c>
      <c r="C4" s="7" t="n">
        <v>159275</v>
      </c>
    </row>
    <row r="5" spans="1:4">
      <c r="A5" s="3" t="s">
        <v>702</v>
      </c>
      <c r="B5" s="5" t="n">
        <v>-56661</v>
      </c>
      <c r="C5" s="5" t="n">
        <v>-29288</v>
      </c>
    </row>
    <row r="6" spans="1:4">
      <c r="A6" s="3" t="s">
        <v>703</v>
      </c>
      <c r="B6" s="5" t="n">
        <v>11355</v>
      </c>
      <c r="C6" s="5" t="n">
        <v>21946</v>
      </c>
    </row>
    <row r="7" spans="1:4">
      <c r="A7" s="3" t="s">
        <v>704</v>
      </c>
      <c r="C7" s="5" t="n">
        <v>10064</v>
      </c>
    </row>
    <row r="8" spans="1:4">
      <c r="A8" s="3" t="s">
        <v>705</v>
      </c>
      <c r="B8" s="5" t="n">
        <v>16385</v>
      </c>
      <c r="C8" s="5" t="n">
        <v>2248</v>
      </c>
    </row>
    <row r="9" spans="1:4">
      <c r="A9" s="3" t="s">
        <v>706</v>
      </c>
      <c r="B9" s="5" t="n">
        <v>-13271</v>
      </c>
      <c r="C9" s="5" t="n">
        <v>301</v>
      </c>
    </row>
    <row r="10" spans="1:4">
      <c r="A10" s="3" t="s">
        <v>707</v>
      </c>
      <c r="B10" s="5" t="n">
        <v>-17232</v>
      </c>
    </row>
    <row r="11" spans="1:4">
      <c r="A11" s="3" t="s">
        <v>708</v>
      </c>
      <c r="B11" s="5" t="n">
        <v>21555</v>
      </c>
      <c r="C11" s="5" t="n">
        <v>15928</v>
      </c>
    </row>
    <row r="12" spans="1:4">
      <c r="A12" s="3" t="s">
        <v>709</v>
      </c>
      <c r="B12" s="5" t="n">
        <v>175885</v>
      </c>
      <c r="C12" s="5" t="n">
        <v>23309</v>
      </c>
    </row>
    <row r="13" spans="1:4">
      <c r="A13" s="3" t="s">
        <v>710</v>
      </c>
      <c r="B13" s="5" t="n">
        <v>44799</v>
      </c>
      <c r="C13" s="5" t="n">
        <v>11769</v>
      </c>
    </row>
    <row r="14" spans="1:4">
      <c r="A14" s="3" t="s">
        <v>711</v>
      </c>
      <c r="B14" s="7" t="n">
        <v>398367</v>
      </c>
      <c r="C14" s="5" t="n">
        <v>215552</v>
      </c>
      <c r="D14" s="7" t="n">
        <v>159275</v>
      </c>
    </row>
    <row r="15" spans="1:4">
      <c r="A15" s="3" t="s">
        <v>106</v>
      </c>
    </row>
    <row r="16" spans="1:4">
      <c r="A16" s="6" t="s">
        <v>700</v>
      </c>
    </row>
    <row r="17" spans="1:4">
      <c r="A17" s="3" t="s">
        <v>701</v>
      </c>
      <c r="C17" s="7" t="n">
        <v>159276</v>
      </c>
      <c r="D17" s="5" t="n">
        <v>180083</v>
      </c>
    </row>
    <row r="18" spans="1:4">
      <c r="A18" s="3" t="s">
        <v>702</v>
      </c>
      <c r="D18" s="5" t="n">
        <v>-24280</v>
      </c>
    </row>
    <row r="19" spans="1:4">
      <c r="A19" s="3" t="s">
        <v>703</v>
      </c>
      <c r="D19" s="5" t="n">
        <v>-23321</v>
      </c>
    </row>
    <row r="20" spans="1:4">
      <c r="A20" s="3" t="s">
        <v>704</v>
      </c>
      <c r="D20" s="5" t="n">
        <v>11253</v>
      </c>
    </row>
    <row r="21" spans="1:4">
      <c r="A21" s="3" t="s">
        <v>705</v>
      </c>
      <c r="D21" s="5" t="n">
        <v>2974</v>
      </c>
    </row>
    <row r="22" spans="1:4">
      <c r="A22" s="3" t="s">
        <v>706</v>
      </c>
      <c r="D22" s="5" t="n">
        <v>-112</v>
      </c>
    </row>
    <row r="23" spans="1:4">
      <c r="A23" s="3" t="s">
        <v>708</v>
      </c>
      <c r="D23" s="5" t="n">
        <v>18008</v>
      </c>
    </row>
    <row r="24" spans="1:4">
      <c r="A24" s="3" t="s">
        <v>709</v>
      </c>
      <c r="D24" s="5" t="n">
        <v>1097</v>
      </c>
    </row>
    <row r="25" spans="1:4">
      <c r="A25" s="3" t="s">
        <v>710</v>
      </c>
      <c r="D25" s="5" t="n">
        <v>-6426</v>
      </c>
    </row>
    <row r="26" spans="1:4">
      <c r="A26" s="3" t="s">
        <v>711</v>
      </c>
      <c r="D26" s="7" t="n">
        <v>1592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712</v>
      </c>
      <c r="B1" s="2" t="s">
        <v>453</v>
      </c>
      <c r="J1" s="2" t="s">
        <v>76</v>
      </c>
      <c r="K1" s="2" t="s">
        <v>1</v>
      </c>
    </row>
    <row r="2" spans="1:11">
      <c r="B2" s="2" t="s">
        <v>2</v>
      </c>
      <c r="C2" s="2" t="s">
        <v>508</v>
      </c>
      <c r="D2" s="2" t="s">
        <v>4</v>
      </c>
      <c r="E2" s="2" t="s">
        <v>346</v>
      </c>
      <c r="F2" s="2" t="s">
        <v>33</v>
      </c>
      <c r="G2" s="2" t="s">
        <v>509</v>
      </c>
      <c r="H2" s="2" t="s">
        <v>510</v>
      </c>
      <c r="I2" s="2" t="s">
        <v>344</v>
      </c>
      <c r="J2" s="2" t="s">
        <v>33</v>
      </c>
      <c r="K2" s="2" t="s">
        <v>2</v>
      </c>
    </row>
    <row r="3" spans="1:11">
      <c r="A3" s="3" t="s">
        <v>412</v>
      </c>
      <c r="B3" s="7" t="n">
        <v>30251018</v>
      </c>
      <c r="C3" s="7" t="n">
        <v>18407956</v>
      </c>
      <c r="D3" s="7" t="n">
        <v>10707898</v>
      </c>
      <c r="E3" s="7" t="n">
        <v>10891338</v>
      </c>
      <c r="F3" s="7" t="n">
        <v>9689522</v>
      </c>
      <c r="G3" s="7" t="n">
        <v>8351399</v>
      </c>
      <c r="H3" s="7" t="n">
        <v>7751998</v>
      </c>
      <c r="I3" s="7" t="n">
        <v>4553344</v>
      </c>
    </row>
    <row r="4" spans="1:11">
      <c r="A4" s="3" t="s">
        <v>96</v>
      </c>
      <c r="B4" s="7" t="n">
        <v>-1609575</v>
      </c>
      <c r="C4" s="7" t="n">
        <v>-3711798</v>
      </c>
      <c r="D4" s="7" t="n">
        <v>1378295</v>
      </c>
      <c r="E4" s="7" t="n">
        <v>-52824471</v>
      </c>
      <c r="F4" s="7" t="n">
        <v>1061842</v>
      </c>
      <c r="G4" s="7" t="n">
        <v>119029</v>
      </c>
      <c r="H4" s="7" t="n">
        <v>251651</v>
      </c>
      <c r="I4" s="7" t="n">
        <v>283218</v>
      </c>
    </row>
    <row r="5" spans="1:11">
      <c r="A5" s="3" t="s">
        <v>101</v>
      </c>
      <c r="B5" s="8" t="n">
        <v>-0.1</v>
      </c>
      <c r="C5" s="8" t="n">
        <v>-0.15</v>
      </c>
      <c r="D5" s="8" t="n">
        <v>0.08</v>
      </c>
      <c r="E5" s="8" t="n">
        <v>-3.23</v>
      </c>
      <c r="F5" s="8" t="n">
        <v>0.06</v>
      </c>
      <c r="G5" s="8" t="n">
        <v>0.01</v>
      </c>
      <c r="H5" s="8" t="n">
        <v>0.02</v>
      </c>
      <c r="I5" s="8" t="n">
        <v>0.02</v>
      </c>
      <c r="J5" s="8" t="n">
        <v>0.11</v>
      </c>
      <c r="K5" s="8" t="n">
        <v>-3.08</v>
      </c>
    </row>
    <row r="6" spans="1:11">
      <c r="A6" s="3" t="s">
        <v>102</v>
      </c>
      <c r="B6" s="10" t="n">
        <v>-0.1</v>
      </c>
      <c r="C6" s="10" t="n">
        <v>-0.15</v>
      </c>
      <c r="D6" s="10" t="n">
        <v>0.08</v>
      </c>
      <c r="E6" s="10" t="n">
        <v>-3.23</v>
      </c>
      <c r="F6" s="10" t="n">
        <v>0.06</v>
      </c>
      <c r="G6" s="10" t="n">
        <v>0.01</v>
      </c>
      <c r="H6" s="10" t="n">
        <v>0.02</v>
      </c>
      <c r="I6" s="10" t="n">
        <v>0.02</v>
      </c>
      <c r="J6" s="8" t="n">
        <v>0.1</v>
      </c>
      <c r="K6" s="8" t="n">
        <v>-3.08</v>
      </c>
    </row>
    <row r="7" spans="1:11">
      <c r="A7" s="3" t="s">
        <v>515</v>
      </c>
      <c r="B7" s="8" t="n">
        <v>0.4</v>
      </c>
      <c r="C7" s="8" t="n">
        <v>0.45</v>
      </c>
      <c r="D7" s="8" t="n">
        <v>0.43</v>
      </c>
      <c r="E7" s="8" t="n">
        <v>0.42</v>
      </c>
      <c r="F7" s="8" t="n">
        <v>0.36</v>
      </c>
      <c r="G7" s="8" t="n">
        <v>0.31</v>
      </c>
      <c r="H7" s="8" t="n">
        <v>0.3</v>
      </c>
      <c r="I7" s="8" t="n">
        <v>0.23</v>
      </c>
    </row>
    <row r="8" spans="1:11">
      <c r="A8" s="3" t="s">
        <v>46</v>
      </c>
      <c r="B8" s="7" t="n">
        <v>753285373</v>
      </c>
      <c r="C8" s="7" t="n">
        <v>683893161</v>
      </c>
      <c r="D8" s="7" t="n">
        <v>249318570</v>
      </c>
      <c r="E8" s="7" t="n">
        <v>237201565</v>
      </c>
      <c r="F8" s="7" t="n">
        <v>295291004</v>
      </c>
      <c r="G8" s="7" t="n">
        <v>290406599</v>
      </c>
      <c r="H8" s="7" t="n">
        <v>289918996</v>
      </c>
      <c r="I8" s="7" t="n">
        <v>279419440</v>
      </c>
      <c r="J8" s="7" t="n">
        <v>295291004</v>
      </c>
      <c r="K8" s="7" t="n">
        <v>753285373</v>
      </c>
    </row>
    <row r="9" spans="1:11">
      <c r="A9" s="3" t="s">
        <v>52</v>
      </c>
      <c r="B9" s="5" t="n">
        <v>87309544</v>
      </c>
      <c r="C9" s="5" t="n">
        <v>148309544</v>
      </c>
      <c r="D9" s="5" t="n">
        <v>42972997</v>
      </c>
      <c r="E9" s="5" t="n">
        <v>30843593</v>
      </c>
      <c r="F9" s="5" t="n">
        <v>30843593</v>
      </c>
      <c r="G9" s="5" t="n">
        <v>22214090</v>
      </c>
      <c r="H9" s="5" t="n">
        <v>18265090</v>
      </c>
      <c r="I9" s="5" t="n">
        <v>3877500</v>
      </c>
      <c r="J9" s="5" t="n">
        <v>30843593</v>
      </c>
      <c r="K9" s="5" t="n">
        <v>87309544</v>
      </c>
    </row>
    <row r="10" spans="1:11">
      <c r="A10" s="3" t="s">
        <v>713</v>
      </c>
      <c r="B10" s="5" t="n">
        <v>69449006</v>
      </c>
      <c r="C10" s="5" t="n">
        <v>67904422</v>
      </c>
      <c r="K10" s="5" t="n">
        <v>69449006</v>
      </c>
    </row>
    <row r="11" spans="1:11">
      <c r="A11" s="3" t="s">
        <v>714</v>
      </c>
      <c r="B11" s="5" t="n">
        <v>294965598</v>
      </c>
      <c r="C11" s="5" t="n">
        <v>247441471</v>
      </c>
      <c r="D11" s="7" t="n">
        <v>198879415</v>
      </c>
      <c r="E11" s="7" t="n">
        <v>203848774</v>
      </c>
      <c r="F11" s="7" t="n">
        <v>262065434</v>
      </c>
      <c r="G11" s="7" t="n">
        <v>265893106</v>
      </c>
      <c r="H11" s="7" t="n">
        <v>270288690</v>
      </c>
      <c r="I11" s="5" t="n">
        <v>273657870</v>
      </c>
      <c r="J11" s="7" t="n">
        <v>262065434</v>
      </c>
      <c r="K11" s="5" t="n">
        <v>294965598</v>
      </c>
    </row>
    <row r="12" spans="1:11">
      <c r="A12" s="3" t="s">
        <v>62</v>
      </c>
      <c r="B12" s="7" t="n">
        <v>297761199</v>
      </c>
      <c r="C12" s="7" t="n">
        <v>209450877</v>
      </c>
      <c r="K12" s="7" t="n">
        <v>297761199</v>
      </c>
    </row>
    <row r="13" spans="1:11">
      <c r="A13" s="3" t="s">
        <v>106</v>
      </c>
    </row>
    <row r="14" spans="1:11">
      <c r="A14" s="3" t="s">
        <v>412</v>
      </c>
      <c r="I14" s="5" t="n">
        <v>318310</v>
      </c>
    </row>
    <row r="15" spans="1:11">
      <c r="A15" s="3" t="s">
        <v>96</v>
      </c>
      <c r="I15" s="7" t="n">
        <v>-496856</v>
      </c>
    </row>
    <row r="16" spans="1:11">
      <c r="A16" s="3" t="s">
        <v>101</v>
      </c>
      <c r="I16" s="8" t="n">
        <v>-0.82</v>
      </c>
    </row>
    <row r="17" spans="1:11">
      <c r="A17" s="3" t="s">
        <v>102</v>
      </c>
      <c r="I17" s="8" t="n">
        <v>-0.82</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7:52:51Z</dcterms:created>
  <dcterms:modified xmlns:dcterms="http://purl.org/dc/terms/" xmlns:xsi="http://www.w3.org/2001/XMLSchema-instance" xsi:type="dcterms:W3CDTF">2019-03-12T07:52:51Z</dcterms:modified>
</cp:coreProperties>
</file>